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from Contracts with Cus" sheetId="12" state="visible" r:id="rId12"/>
    <sheet xmlns:r="http://schemas.openxmlformats.org/officeDocument/2006/relationships" name="Investment in Unconsolidated Af"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on Equity" sheetId="17" state="visible" r:id="rId17"/>
    <sheet xmlns:r="http://schemas.openxmlformats.org/officeDocument/2006/relationships" name="Long-Term Debt" sheetId="18" state="visible" r:id="rId18"/>
    <sheet xmlns:r="http://schemas.openxmlformats.org/officeDocument/2006/relationships" name="Short-Term Debt and Credit Faci" sheetId="19" state="visible" r:id="rId19"/>
    <sheet xmlns:r="http://schemas.openxmlformats.org/officeDocument/2006/relationships" name="Retirement Plans and Postretire" sheetId="20" state="visible" r:id="rId20"/>
    <sheet xmlns:r="http://schemas.openxmlformats.org/officeDocument/2006/relationships" name="Report of Business Segments" sheetId="21" state="visible" r:id="rId21"/>
    <sheet xmlns:r="http://schemas.openxmlformats.org/officeDocument/2006/relationships" name="Commitments and Contingencies" sheetId="22" state="visible" r:id="rId22"/>
    <sheet xmlns:r="http://schemas.openxmlformats.org/officeDocument/2006/relationships" name="Regulated Operations" sheetId="23" state="visible" r:id="rId23"/>
    <sheet xmlns:r="http://schemas.openxmlformats.org/officeDocument/2006/relationships" name="Summary of Significant Accoun_2" sheetId="24" state="visible" r:id="rId24"/>
    <sheet xmlns:r="http://schemas.openxmlformats.org/officeDocument/2006/relationships" name="Investments, Equity Method and " sheetId="25" state="visible" r:id="rId25"/>
    <sheet xmlns:r="http://schemas.openxmlformats.org/officeDocument/2006/relationships" name="Fair Value Measures and Disclos" sheetId="26" state="visible" r:id="rId26"/>
    <sheet xmlns:r="http://schemas.openxmlformats.org/officeDocument/2006/relationships" name="Summary of Significant Accoun_3" sheetId="27" state="visible" r:id="rId27"/>
    <sheet xmlns:r="http://schemas.openxmlformats.org/officeDocument/2006/relationships" name="Accounting Pronouncements (Tabl" sheetId="28" state="visible" r:id="rId28"/>
    <sheet xmlns:r="http://schemas.openxmlformats.org/officeDocument/2006/relationships" name="Revenue from Contracts with C_2" sheetId="29" state="visible" r:id="rId29"/>
    <sheet xmlns:r="http://schemas.openxmlformats.org/officeDocument/2006/relationships" name="Investment in Unconsolidated _2"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Common Equity (Tables)" sheetId="33" state="visible" r:id="rId33"/>
    <sheet xmlns:r="http://schemas.openxmlformats.org/officeDocument/2006/relationships" name="Long-Term Debt (Tables)" sheetId="34" state="visible" r:id="rId34"/>
    <sheet xmlns:r="http://schemas.openxmlformats.org/officeDocument/2006/relationships" name="Short-Term Debt and Credit Fa_2" sheetId="35" state="visible" r:id="rId35"/>
    <sheet xmlns:r="http://schemas.openxmlformats.org/officeDocument/2006/relationships" name="Retirement Plans and Postreti_2" sheetId="36" state="visible" r:id="rId36"/>
    <sheet xmlns:r="http://schemas.openxmlformats.org/officeDocument/2006/relationships" name="Report of Business Segments (Ta" sheetId="37" state="visible" r:id="rId37"/>
    <sheet xmlns:r="http://schemas.openxmlformats.org/officeDocument/2006/relationships" name="Summary of Significant Accoun_4" sheetId="38" state="visible" r:id="rId38"/>
    <sheet xmlns:r="http://schemas.openxmlformats.org/officeDocument/2006/relationships" name="Regulated Operations (Details)"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from Contracts with C_3"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Investment in Unconsolidated _5" sheetId="45" state="visible" r:id="rId45"/>
    <sheet xmlns:r="http://schemas.openxmlformats.org/officeDocument/2006/relationships" name="Investment in Unconsolidated _6" sheetId="46" state="visible" r:id="rId46"/>
    <sheet xmlns:r="http://schemas.openxmlformats.org/officeDocument/2006/relationships" name="Investment in Unconsolidated _7" sheetId="47" state="visible" r:id="rId47"/>
    <sheet xmlns:r="http://schemas.openxmlformats.org/officeDocument/2006/relationships" name="Fair Value Measurements Carryin"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Common Equity Automatic Dividen" sheetId="51" state="visible" r:id="rId51"/>
    <sheet xmlns:r="http://schemas.openxmlformats.org/officeDocument/2006/relationships" name="Common Equity Earnings Per Shar" sheetId="52" state="visible" r:id="rId52"/>
    <sheet xmlns:r="http://schemas.openxmlformats.org/officeDocument/2006/relationships" name="Long-Term Debt (Details)" sheetId="53" state="visible" r:id="rId53"/>
    <sheet xmlns:r="http://schemas.openxmlformats.org/officeDocument/2006/relationships" name="Short-Term Debt and Credit Fa_3" sheetId="54" state="visible" r:id="rId54"/>
    <sheet xmlns:r="http://schemas.openxmlformats.org/officeDocument/2006/relationships" name="Retirement Plans and Postreti_3" sheetId="55" state="visible" r:id="rId55"/>
    <sheet xmlns:r="http://schemas.openxmlformats.org/officeDocument/2006/relationships" name="Report of Business Segments (De" sheetId="56" state="visible" r:id="rId56"/>
    <sheet xmlns:r="http://schemas.openxmlformats.org/officeDocument/2006/relationships" name="Rate Matters and Regulation Ra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 Document</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579</t>
        </is>
      </c>
    </row>
    <row r="9">
      <c r="A9" s="4" t="inlineStr">
        <is>
          <t>Entity Registrant Name</t>
        </is>
      </c>
      <c r="B9" s="4" t="inlineStr">
        <is>
          <t>OGE ENERGY CORP.</t>
        </is>
      </c>
    </row>
    <row r="10">
      <c r="A10" s="4" t="inlineStr">
        <is>
          <t>Entity Incorporation, State or Country Code</t>
        </is>
      </c>
      <c r="B10" s="4" t="inlineStr">
        <is>
          <t>OK</t>
        </is>
      </c>
    </row>
    <row r="11">
      <c r="A11" s="4" t="inlineStr">
        <is>
          <t>Entity Tax Identification Number</t>
        </is>
      </c>
      <c r="B11" s="4" t="inlineStr">
        <is>
          <t>73-1481638</t>
        </is>
      </c>
    </row>
    <row r="12">
      <c r="A12" s="4" t="inlineStr">
        <is>
          <t>Entity Central Index Key</t>
        </is>
      </c>
      <c r="B12" s="4" t="inlineStr">
        <is>
          <t>0001021635</t>
        </is>
      </c>
    </row>
    <row r="13">
      <c r="A13" s="4" t="inlineStr">
        <is>
          <t>Current Fiscal Year End Date</t>
        </is>
      </c>
      <c r="B13" s="4" t="inlineStr">
        <is>
          <t>--12-31</t>
        </is>
      </c>
    </row>
    <row r="14">
      <c r="A14" s="4" t="inlineStr">
        <is>
          <t>Document Fiscal Year Focus</t>
        </is>
      </c>
      <c r="B14" s="4" t="inlineStr">
        <is>
          <t>2020</t>
        </is>
      </c>
    </row>
    <row r="15">
      <c r="A15" s="4" t="inlineStr">
        <is>
          <t>Document Fiscal Period Focus</t>
        </is>
      </c>
      <c r="B15" s="4" t="inlineStr">
        <is>
          <t>Q2</t>
        </is>
      </c>
    </row>
    <row r="16">
      <c r="A16" s="4" t="inlineStr">
        <is>
          <t>Amendment Flag</t>
        </is>
      </c>
      <c r="B16" s="4" t="inlineStr">
        <is>
          <t>false</t>
        </is>
      </c>
    </row>
    <row r="17">
      <c r="A17" s="4" t="inlineStr">
        <is>
          <t>Title of 12(b) Security</t>
        </is>
      </c>
      <c r="B17" s="4" t="inlineStr">
        <is>
          <t>Common Stock</t>
        </is>
      </c>
    </row>
    <row r="18">
      <c r="A18" s="4" t="inlineStr">
        <is>
          <t>Trading Symbol</t>
        </is>
      </c>
      <c r="B18" s="4" t="inlineStr">
        <is>
          <t>OGE</t>
        </is>
      </c>
    </row>
    <row r="19">
      <c r="A19" s="4" t="inlineStr">
        <is>
          <t>Security Exchange Name</t>
        </is>
      </c>
      <c r="B19" s="4" t="inlineStr">
        <is>
          <t>NY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One</t>
        </is>
      </c>
      <c r="B26" s="4" t="inlineStr">
        <is>
          <t>321 North Harvey</t>
        </is>
      </c>
    </row>
    <row r="27">
      <c r="A27" s="4" t="inlineStr">
        <is>
          <t>Entity Address, Address Line Two</t>
        </is>
      </c>
      <c r="B27" s="4" t="inlineStr">
        <is>
          <t>P.O. Box 321</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01-0321</t>
        </is>
      </c>
    </row>
    <row r="31">
      <c r="A31" s="4" t="inlineStr">
        <is>
          <t>City Area Code</t>
        </is>
      </c>
      <c r="B31" s="4" t="inlineStr">
        <is>
          <t>405</t>
        </is>
      </c>
    </row>
    <row r="32">
      <c r="A32" s="4" t="inlineStr">
        <is>
          <t>Local Phone Number</t>
        </is>
      </c>
      <c r="B32" s="4" t="inlineStr">
        <is>
          <t>553-3000</t>
        </is>
      </c>
    </row>
    <row r="33">
      <c r="A33" s="4" t="inlineStr">
        <is>
          <t>Entity Common Stock, Shares Outstanding</t>
        </is>
      </c>
      <c r="B33" s="5" t="n">
        <v>200169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ignificant Accounting Policies [Text Block]</t>
        </is>
      </c>
      <c r="B4" s="4" t="inlineStr">
        <is>
          <t>Summary of Significant Accounting Policies The Company's significant accounting policies are detailed in "Note 1. Summary of Significant Accounting Policies" in the Company's 2019 Form 10-K . Changes to the Company's accounting policies as a result of adopting ASU 2016-13, "Financial Instruments - Credit Losses: Measurement of Credit Losses on Financial Information" are incorporated within "Allowance for Uncollectible Accounts Receivables" below and discussed in Note 2.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June 30, December 31, (In millions) 2020 2019 REGULATORY ASSETS Current: SPP cost tracker under recovery (A) $ 5.8 $ — Generation Capacity Replacement rider under recovery (A) 4.1 3.7 Fuel clause under recoveries — 39.5 Other (A) 6.8 5.5 Total current regulatory assets $ 16.7 $ 48.7 Non-current: Benefit obligations regulatory asset $ 163.0 $ 167.2 Deferred storm expenses 63.8 65.5 Sooner Dry Scrubbers 20.2 20.6 Smart Grid 14.8 18.4 Unamortized loss on reacquired debt 10.2 10.6 Arkansas deferred pension expenses 7.6 8.0 COVID-19 deferred expenses 3.8 — Pension tracker — 2.3 Other 16.0 13.4 Total non-current regulatory assets $ 299.4 $ 306.0 REGULATORY LIABILITIES Current: Fuel clause over recoveries $ 37.2 $ 4.8 Reserve for tax refund and interim surcharge (B) 5.9 12.7 Oklahoma demand program rider over recovery (B) 3.6 2.0 SPP cost tracker over recovery (B) — 2.6 Other (B) 5.7 6.9 Total current regulatory liabilities $ 52.4 $ 29.0 Non-current: Income taxes refundable to customers, net $ 882.6 $ 899.2 Accrued removal obligations, net 317.9 318.5 Pension tracker 0.4 — Other 5.3 5.8 Total non-current regulatory liabilities $ 1,206.2 $ 1,223.5 (A) Included in Other Current Assets in the Condensed Consolidated Balance Sheets. (B) Included in Other Current Liabilities in the Condensed Consolidated Balance Sheets. In response to the COVID-19 pandemic, the OCC and APSC issued orders allowing OG&amp;E to defer certain expenses related to its COVID-19 response. For additional information about these orders, see Note 14 and "Item 2. Management's Discussion and Analysis - Recent Developmen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5">
      <c r="A5" s="4" t="inlineStr">
        <is>
          <t>Organization, Consolidation and Presentation of Financial Statements Disclosure [Text Block]</t>
        </is>
      </c>
      <c r="B5" s="4" t="inlineStr">
        <is>
          <t>Organization The Company is a holding company with investments in energy and energy services providers offering physical delivery and related services for both electricity and natural gas primarily in the south-central U.S. The Company conducts these activities through two business segments: (i) electric utility and (ii) natural gas midstream operations. The accounts of the Company and its wholly-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t>
        </is>
      </c>
    </row>
    <row r="6">
      <c r="A6" s="4" t="inlineStr">
        <is>
          <t>Basis of Accounting [Text Block]</t>
        </is>
      </c>
      <c r="B6" s="4" t="inlineStr">
        <is>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June 30, 2020 and December 31, 2019, the consolidated results of its operations for the three and six months ended June 30, 2020 and 2019 and its consolidated cash flows for the six months ended June 30, 2020 and 2019 have been included and are of a normal, recurring nature except as otherwise disclosed. Management also has evaluated the impact of events occurring after June 30, 2020 up to the date of issuance of these Condensed Consolidated Financial Statements, and these statements contain all necessary adjustments and disclosures resulting from that evaluation. Due to seasonal fluctuations and other factors, the Company's operating results for the three and six months ended June 30, 2020 are not necessarily indicative of the results that may be expected for the year ending December 31, 2020 or for any future period. The Condensed Consolidated Financial Statements and Notes thereto should be read in conjunction with the audited Consolidated Financial Statements and Notes thereto included in the Company's 2019 Form 10-K .</t>
        </is>
      </c>
    </row>
    <row r="7">
      <c r="A7" s="4" t="inlineStr">
        <is>
          <t>Schedule of Regulatory Assets and Liabilities</t>
        </is>
      </c>
      <c r="B7" s="4" t="inlineStr">
        <is>
          <t>Management continuously monitors the future recoverability of regulatory assets. When in management's judgment future recovery becomes impaired, the amount of the regulatory asset is adjusted, as appropriate. If OG&amp;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8">
      <c r="A8" s="4" t="inlineStr">
        <is>
          <t>Comprehensive Income (Loss) Note [Text Block]</t>
        </is>
      </c>
      <c r="B8" s="4" t="inlineStr">
        <is>
          <t>Accumulated Other Comprehensive Income (Loss) The following tables summarize changes in the components of accumulated other comprehensive income (loss) attributable to the Company during the six months ended June 30, 2020 and 2019. All amounts below are presented net of tax. (In millions) Pension Plan and Restoration of Retirement Income Plan Postretirement Benefit Plans Other Comprehensive Loss from Unconsolidated Affiliates Total Balance at December 31, 2019 $ (35.1) $ 7.8 $ (0.6) $ (27.9) Other comprehensive income (loss) before reclassifications — — (1.3) (1.3) Amounts reclassified from accumulated other comprehensive income (loss) 2.0 (0.9) — 1.1 Settlement cost 0.2 — — 0.2 Balance at June 30, 2020 $ (32.9) $ 6.9 $ (1.9) $ (27.9) (In millions) Pension Plan and Restoration of Retirement Income Plan Postretirement Benefit Plans Total Balance at December 31, 2018 $ (38.8) $ 9.9 $ (28.9) Amounts reclassified from accumulated other comprehensive income (loss) 1.7 (1.0) 0.7 Settlement cost 7.1 — 7.1 Balance at June 30, 2019 $ (30.0) $ 8.9 $ (21.1) The following table summarizes significant amounts reclassified out of accumulated other comprehensive income (loss) by the respective line items in net income (loss) during the three and six months ended June 30, 2020 and 2019. Details about Accumulated Other Comprehensive Income (Loss) Components Amount Reclassified from Accumulated Other Comprehensive Income (Loss) Affected Line Item in the Consolidated Statements of Income Three Months Ended Six Months Ended June 30, June 30, (In millions) 2020 2019 2020 2019 Amortization of Pension Plan and Restoration of Retirement Income Plan items: Actuarial losses $ (1.5) $ (1.3) $ (2.6) $ (2.2) (A) Settlement cost (0.3) (0.6) (0.3) (9.4) (A) (1.8) (1.9) (2.9) (11.6) Income (Loss) Before Taxes (0.4) (0.4) (0.7) (2.8) Income Tax Expense (Benefit) $ (1.4) $ (1.5) $ (2.2) $ (8.8) Net Income (Loss) Amortization of postretirement benefit plans items: Prior service credit $ 0.5 $ 0.5 $ 1.1 $ 1.1 (A) Actuarial gains 0.1 0.1 0.1 0.1 (A) 0.6 0.6 1.2 1.2 Income (Loss) Before Taxes 0.1 0.1 0.3 0.2 Income Tax Expense (Benefit) $ 0.5 $ 0.5 $ 0.9 $ 1.0 Net Income (Loss) Total reclassifications for the period, net of tax $ (0.9) $ (1.0) $ (1.3) $ (7.8) Net Income (Loss) (A) These accumulated other comprehensive income (loss) components are included in the computation of net periodic benefit cost (see Note 11 for additional information).</t>
        </is>
      </c>
    </row>
    <row r="9">
      <c r="A9" s="4" t="inlineStr">
        <is>
          <t>Allowance for Credit Losses</t>
        </is>
      </c>
      <c r="B9" s="4" t="inlineStr">
        <is>
          <t>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Consolidated Balance Sheets and is included in the Other Operation and Maintenance in the Condensed Consolidat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may be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 and Changes in Accounting Principles [Text Block]</t>
        </is>
      </c>
      <c r="B4" s="4" t="inlineStr">
        <is>
          <t xml:space="preserve">Accounting Pronouncements Recently Adopted Accounting Standards The following table provides an overview of recently adopted accounting pronouncements and their impacts on the Company. ASU Number and Name Description Date of Adoption Financial Statements and Disclosures Impact ASU 2016-13, "Financial Instruments - Credit Losses: Measurement of Credit Losses on Financial Information" This standard requires entities to measure all expected credit losses of financial assets held at a reporting date based on historical experience, current conditions and reasonable and supportable forecasts in order to record credit losses in a more timely manner. January 1, 2020 Utilizing a modified-retrospective approach, the Company determined its only financial instrument requiring measurement under ASU 2016-13 is trade receivables. The Company considers both future economic conditions and historical data to measure the reserve for trade receivables under this standard and determined no adjustments to its reserve were necessary upon adoption. ASU 2018-15, "Intangibles - Goodwill and Other - Internal-Use Software (Subtopic 350-40)" The standard aligns requirements for capitalizing implementation costs incurred in a hosting arrangement that is a service contract with the requirements for capitalizing implementation costs incurred to develop or obtain internal-use software. January 1, 2020 The new standard did not have a material effect on the Company's financial statements upon adoption. Prospectively, the Company records applicable capitalized implementation costs in Other Current Assets and related amortization expense in Other Operation and Maintenance. ASU 2018-13, "Fair Value Measurement (Topic 820): Disclosure Framework" The standard removes, adds or modifies disclosure requirements that impact all levels of the fair value hierarchy, as well as investments measured using the net asset value practical expedient. January 1, 2020 The Company applied the guidance on a retrospective or prospective basis, depending on the requirement, and did not experience a significant impact on its financial statement disclosures. ASU 2018-14, "Compensation - Retirement Benefits - Defined Benefit Plans - General (Subtopic 715-20)" The standard removes, adds or clarifies disclosure requirements for employers that sponsor defined benefit pension or other postretirement plans. January 1, 2020 The Company applied the guidance on a retrospective basis and did not experience a significant impact on its financial statement disclosures. ASU 2020-04, "Reference Rate Reform (Topic 848)" This standard provides optional expedients and exceptions, if certain criteria are met, for applying GAAP to contracts, hedging relationships and other transactions that reference LIBOR or another reference rate expected to be discontinued because of reference rate reform. January 1, 2020 The guidance did not have a material impact upon adoption, nor does the Company expect a material impact in the futur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Revenue Recognition The following table disaggregates the Company's revenues from contracts with customers by customer classification. The Company's operating revenues disaggregated by customer classification can be found in "OG&amp;E (Electric Utility) Results of Operations" within "Item 2. Management's Discussion and Analysis of Financial Condition and Results of Operations." Three Months Ended June 30, Six Months Ended June 30, (In millions) 2020 2019 2020 2019 Residential $ 202.8 $ 182.3 $ 369.7 $ 373.5 Commercial 113.0 115.4 204.3 210.8 Industrial 44.7 52.9 86.2 105.2 Oilfield 38.4 48.9 76.6 98.3 Public authorities and street light 40.6 44.4 75.3 84.5 System sales revenues 439.5 443.9 812.1 872.3 Provision for rate refund (1.0) (0.5) (1.6) (0.6) Integrated market 8.5 10.3 15.7 17.0 Transmission 39.8 39.8 74.0 75.9 Other 5.2 7.6 12.2 13.9 Revenues from contracts with customers $ 492.0 $ 501.1 $ 912.4 $ 9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Affiliates</t>
        </is>
      </c>
      <c r="B1" s="2" t="inlineStr">
        <is>
          <t>6 Months Ended</t>
        </is>
      </c>
    </row>
    <row r="2">
      <c r="B2" s="2" t="inlineStr">
        <is>
          <t>Jun. 30, 2020</t>
        </is>
      </c>
    </row>
    <row r="3">
      <c r="A3" s="3" t="inlineStr">
        <is>
          <t>Related Party Transactions [Abstract]</t>
        </is>
      </c>
    </row>
    <row r="4">
      <c r="A4" s="4" t="inlineStr">
        <is>
          <t>Equity Method Investments and Joint Ventures Disclosure [Text Block]</t>
        </is>
      </c>
      <c r="B4" s="4" t="inlineStr">
        <is>
          <t xml:space="preserve">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June 30, 2020 as presented in Note 12. The Company evaluates its equity method investments for impairment when events or changes in circumstances indicate there is a loss in value of the investment that is other than a temporary decline. When indicators exist, the fair value is estimated and compared to the investment carrying value, and if any impairment is judgmentally determined to be other than temporary, the carrying value of the investment is written down to fair value. The Company determined, effective March 31, 2020, that an other than temporary decline in the value of the Company's investment in Enable had occurred. Further information detailing the results of the Company's impairment analysis and fair value measurement can be found in Notes 4 and 5.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 At June 30, 2020, the Company owned 111.0 million common units, or 25.5 percent, of Enable's outstanding common units. On June 30, 2020, Enable's common unit price closed at $4.68. The Company recorded equity in earnings of unconsolidated affiliates of $26.9 million for the three months ended June 30, 2020 and equity in losses of unconsolidated affiliates of $719.6 million for the six months ended June 30, 2020, compared to equity in earnings of unconsolidated affiliates of $35.8 million and $66.5 million for the three and six months ended June 30, 2019, respectively. Equity in earnings (losses) of unconsolidated affiliates includes the Company's share of Enable's earnings adjusted for the amortization of the basis difference of the Company's original investment in Enogex LLC and its underlying equity in the net assets of Enable, as well as any impairment the Company records on its investment in Enable. Equity in earnings (losses) of unconsolidated affiliates is also adjusted for the elimination of the Enogex Holdings fair value adjustments. These amortizations may also include gain or loss on dilution, net of proportional basis difference recognition. For more information concerning the formation of Enable and the Company's accounting for its investment in Enable, see Note 5 within "Item 8. Financial Statements and Supplementary Data" in the Company's 2019 Form 10-K . The Company evaluates its equity method investment for impairment when factors indicate that a declin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Effective March 31, 2020, the Company estimated the fair value of its investment in Enable was below the book value and concluded the decline in value was not temporary due to the severity of the decline and the recent rapid deterioration, as well as the near term future outlook, of the midstream oil and gas industry. Accordingly, the Company recorded a $780.0 million impairment on its investment in Enable in March 2020, which is included in Equity in Earnings (Losses) of Unconsolidated Affiliates in the Company's 2020 Condensed Consolidated Income Statement. Further information concerning the fair value method used to measure the impairment on the Company's investment in Enable can be found in Note 5. Summarized unaudited financial information for 100 percent of Enable is presented below at June 30, 2020 and December 31, 2019 and for the three and six months ended June 30, 2020 and 2019. June 30, December 31, Balance Sheet 2020 2019 (In millions) Current assets $ 374 $ 389 Non-current assets $ 11,687 $ 11,877 Current liabilities $ 290 $ 780 Non-current liabilities $ 4,454 $ 4,077 Three Months Ended Six Months Ended June 30, June 30, Income Statement 2020 2019 2020 2019 (In millions) Total revenues $ 515 $ 735 $ 1,163 $ 1,530 Cost of natural gas and NGLs $ 177 $ 317 $ 403 $ 695 Operating income $ 80 $ 167 $ 226 $ 332 Net income $ 35 $ 115 $ 138 $ 228 The following table reconciles the Company's equity in earnings (losses) of unconsolidated affiliates for the three and six months ended June 30, 2020 and 2019. Three Months Ended Six Months Ended June 30, June 30, (In millions) 2020 2019 2020 2019 Enable net income $ 35.0 $ 114.8 $ 138.0 $ 228.1 OGE Energy's percent ownership at period end 25.5 % 25.5 % 25.5 % 25.5 % OGE Energy's portion of Enable net income $ 8.8 $ 29.3 $ 35.1 $ 58.2 Amortization of basis difference and dilution recognition (A) 18.1 6.5 25.3 8.3 Impairment of OGE Energy's equity method investment in Enable — — (780.0) — Equity in earnings (losses) of unconsolidated affiliates $ 26.9 $ 35.8 $ (719.6) $ 66.5 (A) Includes loss on dilution, net of proportional basis difference recognition. The following table reconciles the difference between OGE Energy's investment in Enable and its underlying equity in the net assets of Enable (basis difference) from December 31, 2019 to June 30, 2020. The basis difference is being amortized over approximately 30 years. (In millions) Basis difference at December 31, 2019 $ 652.5 Amortization of basis difference (A) (26.3) Impairment of OGE Energy's equity method investment in Enable 780.0 Basis difference at June 30, 2020 $ 1,406.2 (A) Includes proportional basis difference recognition due to dilution. On April 1, 2020, Enable announced a 50 percent reduction to its quarterly distribution in order to strengthen its balance sheet and increase its annualized retained cash flow. See "Item 2. Management's Discussion and Analysis - Recent Developments" for further discussion of the Company's response. On August 4, 2020, Enable announced a quarterly dividend distribution of $0.16525 per unit on its outstanding common units, which is unchanged from the previous quarter and a decrease from the beginning of the year dividend distribution of $0.33050 per unit. If cash distributions to Enable's unitholders exceed $0.330625 per unit in any quarter, the general partner will receive increasing percentages, up to 50 percent,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Distributions received from Enable were $18.3 million and $35.3 million during the three months ended June 30, 2020 and 2019, respectively, and $55.0 million and $70.6 million during the six months ended June 30, 2020 and 2019, respectively. Related Party Transactions The Company charges operating costs to OG&amp;E and Enable based on several factors, and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The Company and Enable The Company and Enable are currently parties to several agreements whereby the Company provides specified support services to Enable, such as certain information technology, payroll and benefits administration. Under these agreements, the Company charged operating costs to Enable of $0.1 million during both the three months ended June 30, 2020 and 2019 and $0.2 million during both the six months ended June 30, 2020 and 2019. Pursuant to a seconding agreement, the Company provides seconded employees to Enable to support Enable's operations. As of June 30, 2020, 80 employees that participate in the Company's defined benefit and retirement plans are seconded to Enable. The Company billed Enable for reimbursement of $3.8 million and $4.0 million during the three months ended June 30, 2020 and 2019, respectively, and $10.1 million and $16.4 million during the six months ended June 30, 2020 and 2019, respectively, under the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16.5 million. Settlement and curtailment charges associated with the Enable seconded employees are not reimbursable to the Company by Enable. The seconding agreement can be terminated by mutual agreement of the Company and Enable or solely by the Company upon 120 days' notice. The Company had accounts receivable from Enable for amounts billed for support services, including the cost of seconded employees, of $2.2 million as of June 30, 2020 and $0.8 million as of December 31, 2019, which are included in Accounts Receivable in the Company's Condensed Consolidated Balance Sheets. OG&amp;E and Enable Enable provides gas transportation services to OG&amp;E pursuant to an agreement tha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and six months ended June 30, 2020 and 2019. Three Months Ended Six Months Ended June 30, June 30, (In millions) 2020 2019 2020 2019 Operating revenues: Electricity to power electric compression assets $ 3.5 $ 3.8 $ 7.2 $ 7.6 Cost of sales: Natural gas transportation services $ 9.4 $ 9.3 $ 14.1 $ 24.1 Natural gas purchases (sales) $ (1.7) $ (3.3) $ (1.0) $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June 30, 2020 and December 31, 2019. The following table summarizes the carrying amount and fair value of the Company's financial instruments at June 30, 2020 and December 31, 2019. June 30, December 31, 2020 2019 (In millions) Carrying Amount Fair Carrying Amount Fair Classification Long-term Debt (including Long-term Debt due within one year): OG&amp;E Senior Notes $ 3,348.5 $ 4,024.7 $ 3,050.3 $ 3,500.4 Level 2 OG&amp;E Industrial Authority Bonds $ 135.4 $ 135.4 $ 135.4 $ 135.4 Level 2 Tinker Debt $ 9.5 $ 10.7 $ 9.5 $ 10.0 Level 3 Nonrecurring Fair Value Measurements As further discussed in Note 4, the Company recorded an impairment on its investment in Enable in March 2020. The nonrecurring fair value measurement consisted of calculating a 20-trading day volume weighted average price for Enable's common units through March 31, 2020. This method of valuation was determined to be representative of the fair value of Enable's common units as it incorporated market prices during the period and reduced the impact of volatility that a single day could represent. The Company concluded that this valuation method resulted in a Level 3 nonrecurring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hare-based Payment Arrangement [Text Block]</t>
        </is>
      </c>
      <c r="B4" s="4" t="inlineStr">
        <is>
          <t xml:space="preserve">Stock-Based Compensation The following table summarizes the Company's pre-tax compensation expense and related income tax benefit during the three and six months ended June 30, 2020 and 2019 related to the Company's performance units and restricted stock units. Three Months Ended June 30, Six Months Ended June 30, (In millions) 2020 2019 2020 2019 Performance units: Total shareholder return $ 2.0 $ 2.3 $ 3.7 $ 4.5 Earnings per share 0.1 0.4 0.3 0.9 Total performance units 2.1 2.7 4.0 5.4 Restricted stock units 0.2 0.2 0.3 0.5 Total compensation expense $ 2.3 $ 2.9 $ 4.3 $ 5.9 Income tax benefit $ 0.6 $ 0.7 $ 1.1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files consolidated income tax returns in the U.S. federal jurisdiction and various state jurisdictions. With few exceptions, the Company is no longer subject to U.S. federal tax or state and local examinations by tax authorities for years prior to 2016.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Additionally, OG&amp;amp;E earns federal tax credits associated with production from its wind facilities. Oklahoma production and investment state tax credits are also earned on investments in electric and solar generating facilities which further reduce the Company's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6 Months Ended</t>
        </is>
      </c>
    </row>
    <row r="2">
      <c r="B2" s="2" t="inlineStr">
        <is>
          <t>Jun. 30, 2020</t>
        </is>
      </c>
    </row>
    <row r="3">
      <c r="A3" s="4" t="inlineStr">
        <is>
          <t>Common Equity [Text Block]</t>
        </is>
      </c>
      <c r="B3" s="4" t="inlineStr">
        <is>
          <t xml:space="preserve">Common Equity Automatic Dividend Reinvestment and Stock Purchase Plan The Company issued no shares of common stock under its Automatic Dividend Reinvestment and Stock Purchase Plan during the three and six months ended June 30, 2020. Earnings (Loss) Per Share Basic earnings (loss) per share is calculated by dividing net income (loss) attributable to the Company by the weighted-average number of the Company's common shares outstanding during the period. In the calculation of diluted earnings (loss) per share, weighted-average shares outstanding are increased for additional shares that would be outstanding if potentially dilutive securities were converted to common stock. Potentially dilutive securities for the Company consist of performance units and restricted stock units. The following table calculates basic and diluted earnings (loss) per share for the Company. Three Months Ended June 30, Six Months Ended June 30, (In millions except per share data) 2020 2019 2020 2019 Net income (loss) $ 85.9 $ 100.2 $ (405.9) $ 147.3 Average common shares outstanding: Basic average common shares outstanding 200.2 200.2 200.2 200.1 Effect of dilutive securities: Contingently issuable shares (performance and restricted stock units) 0.3 0.4 — 0.4 Diluted average common shares outstanding 200.5 200.6 200.2 200.5 Basic earnings (loss) per average common share $ 0.43 $ 0.50 $ (2.03) $ 0.74 Diluted earnings (loss) per average common share $ 0.43 $ 0.50 $ (2.03) $ 0.73 Anti-dilutive shares excluded from earnings per share calcula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0</t>
        </is>
      </c>
    </row>
    <row r="3">
      <c r="A3" s="3" t="inlineStr">
        <is>
          <t>Long-term Debt, Unclassified [Abstract]</t>
        </is>
      </c>
    </row>
    <row r="4">
      <c r="A4" s="4" t="inlineStr">
        <is>
          <t>Long-Term Debt</t>
        </is>
      </c>
      <c r="B4" s="4" t="inlineStr">
        <is>
          <t>Long-Term Debt At June 30, 2020,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0.35% - 2.20% Garfield Industrial Authority, January 1, 2025 $ 47.0 0.37% - 1.50% Muskogee Industrial Authority, January 1, 2025 32.4 0.35% - 2.20%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densed Consolidated Balance Sheets. OG&amp;E believes that it has sufficient liquidity to meet these obligations. Issuance of Long-Term Debt In April 2020, OG&amp;E issued $300.0 million of 3.25 percent senior notes due April 1, 2030. The proceeds from the issuance were added to OG&amp;E's general funds to be used for general corporate purposes, including to fund ongoing capital expenditures and working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6 Months Ended</t>
        </is>
      </c>
    </row>
    <row r="2">
      <c r="B2" s="2" t="inlineStr">
        <is>
          <t>Jun. 30, 2020</t>
        </is>
      </c>
    </row>
    <row r="3">
      <c r="A3" s="3" t="inlineStr">
        <is>
          <t>Short-term Debt [Abstract]</t>
        </is>
      </c>
    </row>
    <row r="4">
      <c r="A4" s="4" t="inlineStr">
        <is>
          <t>Short-Term Debt and Credit Facilities</t>
        </is>
      </c>
      <c r="B4" s="4" t="inlineStr">
        <is>
          <t xml:space="preserve">Short-Term Debt and Credit Facilities The Company holds short-term debt through revolving credit facilities and term credit agreements maturing in one year or less. As of June 30, 2020, the Company had $75.0 million of short-term debt as compared to $112.0 million of short-term debt at December 31, 2019. The Company borrows on a short-term basis, as necessary, by the issuance of commercial paper and borrowings under its revolving credit agreements and term credit agreement. In April 2020, the Company entered into a $75.0 million floating rate unsecured one-year term credit agreement and borrowed the full $75.0 million, in order to preserve financial flexibility in response to COVID-19. Advances under this agreement were used to refinance existing indebtedness and for working capital and general corporate purposes of the Company. The term credit agreement, under certain circumstances, may be increased to a maximum commitment limit of $100.0 million and contains substantially the same covenants as the Company's existing $450.0 million revolving credit agreement. The term credit agreement is scheduled to terminate on April 7, 2021. At June 30, 2020, the weighted-average interest rate for the amount drawn on the term loan was 1.25 percent. The following table provides information regarding the Company's revolving credit agreements at June 30, 2020. Aggregate Amount Weighted-Average Entity Commitment Outstanding (A) Interest Rate Expiration (In millions) OGE Energy (B) $ 450.0 $ — — % (D) March 8, 2023 OG&amp;E (C) 450.0 0.3 1.15 % (D) March 8, 2023 Total $ 900.0 $ 0.3 1.15 % (A) Includes direct borrowings under the revolving credit agreements, commercial paper borrowings and letters of credit at June 30, 2020.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s would not result in any defaults or accelerations. Any future downgrade could also lead to higher long-term borrowing costs and, if below investment grade, would require the Company to post collateral or letters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4" t="inlineStr">
        <is>
          <t>Revenues from contracts with customers</t>
        </is>
      </c>
      <c r="B3" s="6" t="n">
        <v>492</v>
      </c>
      <c r="C3" s="7" t="n">
        <v>501.1</v>
      </c>
      <c r="D3" s="7" t="n">
        <v>912.4</v>
      </c>
      <c r="F3" s="7" t="n">
        <v>978.5</v>
      </c>
    </row>
    <row r="4">
      <c r="A4" s="4" t="inlineStr">
        <is>
          <t>Other revenues</t>
        </is>
      </c>
      <c r="B4" s="8" t="n">
        <v>11.5</v>
      </c>
      <c r="C4" s="8" t="n">
        <v>12.6</v>
      </c>
      <c r="D4" s="8" t="n">
        <v>22.4</v>
      </c>
      <c r="F4" s="8" t="n">
        <v>25.2</v>
      </c>
    </row>
    <row r="5">
      <c r="A5" s="4" t="inlineStr">
        <is>
          <t>Operating revenues</t>
        </is>
      </c>
      <c r="B5" s="8" t="n">
        <v>503.5</v>
      </c>
      <c r="C5" s="8" t="n">
        <v>513.7</v>
      </c>
      <c r="D5" s="8" t="n">
        <v>934.8</v>
      </c>
      <c r="F5" s="8" t="n">
        <v>1003.7</v>
      </c>
    </row>
    <row r="6">
      <c r="A6" s="4" t="inlineStr">
        <is>
          <t>COST OF SALES</t>
        </is>
      </c>
      <c r="B6" s="8" t="n">
        <v>137.4</v>
      </c>
      <c r="C6" s="8" t="n">
        <v>178.7</v>
      </c>
      <c r="D6" s="8" t="n">
        <v>272.4</v>
      </c>
      <c r="F6" s="8" t="n">
        <v>391.3</v>
      </c>
    </row>
    <row r="7">
      <c r="A7" s="3" t="inlineStr">
        <is>
          <t>OPERATING EXPENSES</t>
        </is>
      </c>
    </row>
    <row r="8">
      <c r="A8" s="4" t="inlineStr">
        <is>
          <t>Other operation and maintenance</t>
        </is>
      </c>
      <c r="B8" s="8" t="n">
        <v>117.5</v>
      </c>
      <c r="C8" s="8" t="n">
        <v>119.8</v>
      </c>
      <c r="D8" s="8" t="n">
        <v>237.5</v>
      </c>
      <c r="F8" s="8" t="n">
        <v>238.8</v>
      </c>
    </row>
    <row r="9">
      <c r="A9" s="4" t="inlineStr">
        <is>
          <t>Depreciation and amortization</t>
        </is>
      </c>
      <c r="B9" s="8" t="n">
        <v>97.3</v>
      </c>
      <c r="C9" s="8" t="n">
        <v>84.3</v>
      </c>
      <c r="D9" s="8" t="n">
        <v>191.7</v>
      </c>
      <c r="F9" s="8" t="n">
        <v>166.7</v>
      </c>
    </row>
    <row r="10">
      <c r="A10" s="4" t="inlineStr">
        <is>
          <t>Taxes other than income</t>
        </is>
      </c>
      <c r="B10" s="8" t="n">
        <v>25.9</v>
      </c>
      <c r="C10" s="8" t="n">
        <v>20.9</v>
      </c>
      <c r="D10" s="8" t="n">
        <v>51.5</v>
      </c>
      <c r="F10" s="8" t="n">
        <v>47.2</v>
      </c>
    </row>
    <row r="11">
      <c r="A11" s="4" t="inlineStr">
        <is>
          <t>Operating expenses</t>
        </is>
      </c>
      <c r="B11" s="8" t="n">
        <v>240.7</v>
      </c>
      <c r="C11" s="5" t="n">
        <v>225</v>
      </c>
      <c r="D11" s="8" t="n">
        <v>480.7</v>
      </c>
      <c r="F11" s="8" t="n">
        <v>452.7</v>
      </c>
    </row>
    <row r="12">
      <c r="A12" s="4" t="inlineStr">
        <is>
          <t>OPERATING INCOME</t>
        </is>
      </c>
      <c r="B12" s="8" t="n">
        <v>125.4</v>
      </c>
      <c r="C12" s="5" t="n">
        <v>110</v>
      </c>
      <c r="D12" s="8" t="n">
        <v>181.7</v>
      </c>
      <c r="F12" s="8" t="n">
        <v>159.7</v>
      </c>
    </row>
    <row r="13">
      <c r="A13" s="3" t="inlineStr">
        <is>
          <t>OTHER INCOME (EXPENSE)</t>
        </is>
      </c>
    </row>
    <row r="14">
      <c r="A14" s="4" t="inlineStr">
        <is>
          <t>Equity in earnings (losses) of unconsolidated affiliates</t>
        </is>
      </c>
      <c r="B14" s="8" t="n">
        <v>26.9</v>
      </c>
      <c r="C14" s="8" t="n">
        <v>35.8</v>
      </c>
      <c r="D14" s="8" t="n">
        <v>-719.6</v>
      </c>
      <c r="E14" s="4" t="inlineStr">
        <is>
          <t>[1]</t>
        </is>
      </c>
      <c r="F14" s="8" t="n">
        <v>66.5</v>
      </c>
    </row>
    <row r="15">
      <c r="A15" s="4" t="inlineStr">
        <is>
          <t>Allowance for equity funds used during construction</t>
        </is>
      </c>
      <c r="B15" s="8" t="n">
        <v>1.3</v>
      </c>
      <c r="C15" s="8" t="n">
        <v>1.2</v>
      </c>
      <c r="D15" s="8" t="n">
        <v>2.6</v>
      </c>
      <c r="F15" s="8" t="n">
        <v>2.7</v>
      </c>
    </row>
    <row r="16">
      <c r="A16" s="4" t="inlineStr">
        <is>
          <t>Other net periodic benefit expense</t>
        </is>
      </c>
      <c r="B16" s="5" t="n">
        <v>-1</v>
      </c>
      <c r="C16" s="8" t="n">
        <v>-0.3</v>
      </c>
      <c r="D16" s="8" t="n">
        <v>-1.5</v>
      </c>
      <c r="F16" s="8" t="n">
        <v>-7.3</v>
      </c>
    </row>
    <row r="17">
      <c r="A17" s="4" t="inlineStr">
        <is>
          <t>Other income</t>
        </is>
      </c>
      <c r="B17" s="8" t="n">
        <v>14.1</v>
      </c>
      <c r="C17" s="5" t="n">
        <v>5</v>
      </c>
      <c r="D17" s="8" t="n">
        <v>21.5</v>
      </c>
      <c r="F17" s="8" t="n">
        <v>11.7</v>
      </c>
    </row>
    <row r="18">
      <c r="A18" s="4" t="inlineStr">
        <is>
          <t>Other expense</t>
        </is>
      </c>
      <c r="B18" s="8" t="n">
        <v>-12.4</v>
      </c>
      <c r="C18" s="8" t="n">
        <v>-4.4</v>
      </c>
      <c r="D18" s="8" t="n">
        <v>-18.5</v>
      </c>
      <c r="F18" s="8" t="n">
        <v>-10.1</v>
      </c>
    </row>
    <row r="19">
      <c r="A19" s="4" t="inlineStr">
        <is>
          <t>Net other income (expense)</t>
        </is>
      </c>
      <c r="B19" s="8" t="n">
        <v>28.9</v>
      </c>
      <c r="C19" s="8" t="n">
        <v>37.3</v>
      </c>
      <c r="D19" s="8" t="n">
        <v>-715.5</v>
      </c>
      <c r="F19" s="8" t="n">
        <v>63.5</v>
      </c>
    </row>
    <row r="20">
      <c r="A20" s="3" t="inlineStr">
        <is>
          <t>INTEREST EXPENSE</t>
        </is>
      </c>
    </row>
    <row r="21">
      <c r="A21" s="4" t="inlineStr">
        <is>
          <t>Interest on long-term debt</t>
        </is>
      </c>
      <c r="B21" s="8" t="n">
        <v>38.8</v>
      </c>
      <c r="C21" s="8" t="n">
        <v>31.8</v>
      </c>
      <c r="D21" s="8" t="n">
        <v>75.40000000000001</v>
      </c>
      <c r="F21" s="8" t="n">
        <v>64.40000000000001</v>
      </c>
    </row>
    <row r="22">
      <c r="A22" s="4" t="inlineStr">
        <is>
          <t>Allowance for borrowed funds used during construction</t>
        </is>
      </c>
      <c r="B22" s="8" t="n">
        <v>-0.5</v>
      </c>
      <c r="C22" s="8" t="n">
        <v>-0.6</v>
      </c>
      <c r="D22" s="5" t="n">
        <v>-1</v>
      </c>
      <c r="F22" s="8" t="n">
        <v>-1.6</v>
      </c>
    </row>
    <row r="23">
      <c r="A23" s="4" t="inlineStr">
        <is>
          <t>Interest on short-term debt and other interest charges</t>
        </is>
      </c>
      <c r="B23" s="8" t="n">
        <v>2.5</v>
      </c>
      <c r="C23" s="8" t="n">
        <v>4.7</v>
      </c>
      <c r="D23" s="8" t="n">
        <v>4.7</v>
      </c>
      <c r="F23" s="8" t="n">
        <v>7.7</v>
      </c>
    </row>
    <row r="24">
      <c r="A24" s="4" t="inlineStr">
        <is>
          <t>Interest expense</t>
        </is>
      </c>
      <c r="B24" s="8" t="n">
        <v>40.8</v>
      </c>
      <c r="C24" s="8" t="n">
        <v>35.9</v>
      </c>
      <c r="D24" s="8" t="n">
        <v>79.09999999999999</v>
      </c>
      <c r="F24" s="8" t="n">
        <v>70.5</v>
      </c>
    </row>
    <row r="25">
      <c r="A25" s="4" t="inlineStr">
        <is>
          <t>INCOME (LOSS) BEFORE TAXES</t>
        </is>
      </c>
      <c r="B25" s="8" t="n">
        <v>113.5</v>
      </c>
      <c r="C25" s="8" t="n">
        <v>111.4</v>
      </c>
      <c r="D25" s="8" t="n">
        <v>-612.9</v>
      </c>
      <c r="F25" s="8" t="n">
        <v>152.7</v>
      </c>
    </row>
    <row r="26">
      <c r="A26" s="4" t="inlineStr">
        <is>
          <t>INCOME TAX EXPENSE (BENEFIT)</t>
        </is>
      </c>
      <c r="B26" s="8" t="n">
        <v>27.6</v>
      </c>
      <c r="C26" s="8" t="n">
        <v>11.2</v>
      </c>
      <c r="D26" s="5" t="n">
        <v>-207</v>
      </c>
      <c r="F26" s="8" t="n">
        <v>5.4</v>
      </c>
    </row>
    <row r="27">
      <c r="A27" s="4" t="inlineStr">
        <is>
          <t>NET INCOME (LOSS)</t>
        </is>
      </c>
      <c r="B27" s="7" t="n">
        <v>85.90000000000001</v>
      </c>
      <c r="C27" s="7" t="n">
        <v>100.2</v>
      </c>
      <c r="D27" s="7" t="n">
        <v>-405.9</v>
      </c>
      <c r="F27" s="7" t="n">
        <v>147.3</v>
      </c>
    </row>
    <row r="28">
      <c r="A28" s="4" t="inlineStr">
        <is>
          <t>BASIC AVERAGE COMMON SHARES OUTSTANDING</t>
        </is>
      </c>
      <c r="B28" s="8" t="n">
        <v>200.2</v>
      </c>
      <c r="C28" s="8" t="n">
        <v>200.2</v>
      </c>
      <c r="D28" s="8" t="n">
        <v>200.2</v>
      </c>
      <c r="F28" s="8" t="n">
        <v>200.1</v>
      </c>
    </row>
    <row r="29">
      <c r="A29" s="4" t="inlineStr">
        <is>
          <t>DILUTED AVERAGE COMMON SHARES OUTSTANDING</t>
        </is>
      </c>
      <c r="B29" s="8" t="n">
        <v>200.5</v>
      </c>
      <c r="C29" s="8" t="n">
        <v>200.6</v>
      </c>
      <c r="D29" s="8" t="n">
        <v>200.2</v>
      </c>
      <c r="F29" s="8" t="n">
        <v>200.5</v>
      </c>
    </row>
    <row r="30">
      <c r="A30" s="4" t="inlineStr">
        <is>
          <t>BASIC EARNINGS (LOSS) PER AVERAGE COMMON SHARE</t>
        </is>
      </c>
      <c r="B30" s="9" t="n">
        <v>0.43</v>
      </c>
      <c r="C30" s="9" t="n">
        <v>0.5</v>
      </c>
      <c r="D30" s="9" t="n">
        <v>-2.03</v>
      </c>
      <c r="F30" s="9" t="n">
        <v>0.74</v>
      </c>
    </row>
    <row r="31">
      <c r="A31" s="4" t="inlineStr">
        <is>
          <t>DILUTED EARNINGS (LOSS) PER AVERAGE COMMON SHARE</t>
        </is>
      </c>
      <c r="B31" s="9" t="n">
        <v>0.43</v>
      </c>
      <c r="C31" s="9" t="n">
        <v>0.5</v>
      </c>
      <c r="D31" s="9" t="n">
        <v>-2.03</v>
      </c>
      <c r="F31" s="9" t="n">
        <v>0.73</v>
      </c>
    </row>
    <row r="32"/>
    <row r="33">
      <c r="A33" s="4" t="inlineStr">
        <is>
          <t>[1]</t>
        </is>
      </c>
      <c r="B33" s="4" t="inlineStr">
        <is>
          <t>In March 2020, the Company recorded a $780.0 million impairment on its investment in Enable, as further discussed in Notes 4 and 5.</t>
        </is>
      </c>
    </row>
  </sheetData>
  <mergeCells count="6">
    <mergeCell ref="A1:A2"/>
    <mergeCell ref="B1:C1"/>
    <mergeCell ref="D1:F1"/>
    <mergeCell ref="D2:E2"/>
    <mergeCell ref="A32:F32"/>
    <mergeCell ref="B33:F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t>
        </is>
      </c>
      <c r="B1" s="2" t="inlineStr">
        <is>
          <t>6 Months Ended</t>
        </is>
      </c>
    </row>
    <row r="2">
      <c r="B2" s="2" t="inlineStr">
        <is>
          <t>Jun. 30, 2020</t>
        </is>
      </c>
    </row>
    <row r="3">
      <c r="A3" s="3" t="inlineStr">
        <is>
          <t>Defined Benefit Plans and Other Postretirement Benefit Plans Disclosures [Abstract]</t>
        </is>
      </c>
    </row>
    <row r="4">
      <c r="A4" s="4" t="inlineStr">
        <is>
          <t>Pension and Other Postretirement Benefits Disclosure [Text Block]</t>
        </is>
      </c>
      <c r="B4" s="4" t="inlineStr">
        <is>
          <t xml:space="preserve">Retirement Plans and Postretirement Benefit Plans Net Periodic Benefit Cost The following table presents the net periodic benefit cost components, before consideration of capitalized amounts, of the Company's Pension Plan, Restoration of Retirement Income Plan and postretirement benefit plans that are included in the Condensed Consolidated Financial Statements. Service cost is presented within Other Operation and Maintenance, and the remaining net periodic benefit cost components as listed in the table below are presented within Other Net Periodic Benefit Expense in the Company's Condensed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densed Consolidated Statements of Income. Pension Plan Restoration of Retirement Three Months Ended Six Months Ended Three Months Ended Six Months Ended June 30, June 30, June 30, June 30, (In millions) 2020 2019 2020 2019 2020 2019 2020 2019 Service cost $ 2.8 $ 2.8 $ 6.5 $ 6.3 $ 0.2 $ 0.1 $ 0.4 $ 0.2 Interest cost 4.6 5.2 9.2 10.9 — 0.1 0.1 0.2 Expected return on plan assets (9.2) (8.9) (18.6) (17.6) — — — — Amortization of net loss 4.6 4.8 8.4 8.6 0.2 0.1 0.3 0.2 Settlement cost — 0.9 — 20.6 0.3 — 0.3 — Total net periodic benefit cost 2.8 4.8 5.5 28.8 0.7 0.3 1.1 0.6 Less: Amount paid by unconsolidated affiliates 0.6 0.8 1.1 1.7 — — — — Net periodic benefit cost $ 2.2 $ 4.0 $ 4.4 $ 27.1 $ 0.7 $ 0.3 $ 1.1 $ 0.6 (A) In addition to the net periodic benefit cost amounts recognized, as presented in the table above, for the Pension and Restoration of Retirement Income Plans for the three and six months ended June 30, 2020 and 2019, the Company recognized the following: Three Months Ended June 30, Six Months Ended June 30, (In millions) 2020 2019 2020 2019 Increase (decrease) of pension expense to maintain allowed recoverable amount in Oklahoma jurisdiction (A) $ 1.6 $ (0.7) $ 3.3 $ (1.7) Deferral of pension expense related to pension settlement charges: Oklahoma jurisdiction (A) $ 0.3 $ 0.5 $ 0.3 $ 11.7 Arkansas jurisdiction (A) $ — $ 0.1 $ — $ 1.1 (A) Included in the pension regulatory asset or liability in each jurisdiction, as indicated in the regulatory assets and liabilities table in Note 1. Postretirement Benefit Plans Three Months Ended Six Months Ended June 30, June 30, (In millions) 2020 2019 2020 2019 Service cost $ — $ — $ 0.1 $ 0.1 Interest cost 1.0 1.4 2.1 2.8 Expected return on plan assets (0.4) (0.4) (0.9) (0.9) Amortization of net loss 0.4 0.4 1.0 1.0 Amortization of unrecognized prior service cost (A) (2.1) (2.1) (4.2) (4.2) Total net periodic benefit cost (1.1) (0.7) (1.9) (1.2) Less: Amount paid by unconsolidated affiliates (0.2) (0.1) (0.4) (0.3) Net periodic benefit cost $ (0.9) $ (0.6) $ (1.5) $ (0.9)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income amounts recognized, as presented in the table above, for the postretirement benefit plans for the three and six months ended June 30, 2020 and 2019, the Company recognized the following: Three Months Ended June 30, Six Months Ended June 30, (In millions) 2020 2019 2020 2019 Increase of postretirement expense to maintain allowed recoverable amount in Oklahoma jurisdiction (A) $ 0.6 $ 0.5 $ 0.8 $ 0.8 (A) Included in the Pension tracker, as presented in the regulatory assets and liabilities table in Note 1. Three Months Ended Six Months Ended June 30, June 30, (In millions) 2020 2019 2020 2019 Capitalized portion of net periodic pension benefit cost $ 0.8 $ 0.8 $ 1.8 $ 1.8 Capitalized portion of net periodic postretirement benefit cost $ 0.1 $ — $ 0.1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 of Business Segments</t>
        </is>
      </c>
      <c r="B1" s="2" t="inlineStr">
        <is>
          <t>6 Months Ended</t>
        </is>
      </c>
    </row>
    <row r="2">
      <c r="B2" s="2" t="inlineStr">
        <is>
          <t>Jun. 30, 2020</t>
        </is>
      </c>
    </row>
    <row r="3">
      <c r="A3" s="3" t="inlineStr">
        <is>
          <t>Segment Reporting [Abstract]</t>
        </is>
      </c>
    </row>
    <row r="4">
      <c r="A4" s="4" t="inlineStr">
        <is>
          <t>Report of Business Segments</t>
        </is>
      </c>
      <c r="B4" s="4" t="inlineStr">
        <is>
          <t xml:space="preserve">Report of Business Segments The Company reports its operations in two business segments: (i) the electric utility segment, which is engaged in the generation, transmission, distribution and sale of electric energy and (ii) the natural gas midstream operations segment. Intersegment revenues are recorded at prices comparable to those of unaffiliated customers and are affected by regulatory considerations. The following tables summarize the results of the Company's business segments during the three and six months ended June 30, 2020 and 2019. Three Months Ended June 30, 2020 Electric Utility Natural Gas Midstream Operations Other Eliminations Total (In millions) Operating revenues $ 503.5 $ — $ — $ — $ 503.5 Cost of sales 137.4 — — — 137.4 Other operation and maintenance 117.7 0.3 (0.5) — 117.5 Depreciation and amortization 97.3 — — — 97.3 Taxes other than income 25.0 0.1 0.8 — 25.9 Operating income (loss) 126.1 (0.4) (0.3) — 125.4 Equity in earnings of unconsolidated affiliates — 26.9 — — 26.9 Other income 0.5 — 1.7 (0.2) 2.0 Interest expense 39.3 — 1.7 (0.2) 40.8 Income tax expense 8.4 7.5 11.7 — 27.6 Net income (loss) $ 78.9 $ 19.0 $ (12.0) $ — $ 85.9 Investment in unconsolidated affiliates $ — $ 356.4 $ 20.1 $ — $ 376.5 Total assets $ 10,367.6 $ 360.2 $ 109.1 $ (397.8) $ 10,439.1 Three Months Ended June 30, 2019 Electric Utility Natural Gas Midstream Operations Other Eliminations Total (In millions) Operating revenues $ 513.7 $ — $ — $ — $ 513.7 Cost of sales 178.7 — — — 178.7 Other operation and maintenance 120.0 0.3 (0.5) — 119.8 Depreciation and amortization 84.3 — — — 84.3 Taxes other than income 20.1 0.1 0.7 — 20.9 Operating income (loss) 110.6 (0.4) (0.2) — 110.0 Equity in earnings of unconsolidated affiliates — 35.8 — — 35.8 Other income (expense) 1.5 (0.4) 1.0 (0.6) 1.5 Interest expense 33.3 — 3.2 (0.6) 35.9 Income tax expense (benefit) 4.3 8.1 (1.2) — 11.2 Net income (loss) $ 74.5 $ 26.9 $ (1.2) $ — $ 100.2 Investment in unconsolidated affiliates $ — $ 1,157.2 $ 14.1 $ — $ 1,171.3 Total assets $ 9,733.8 $ 1,160.0 $ 104.5 $ (112.1) $ 10,886.2 Six Months Ended June 30, 2020 Electric Utility Natural Gas Midstream Operations Other Eliminations Total (In millions) Operating revenues $ 934.8 $ — $ — $ — $ 934.8 Cost of sales 272.4 — — — 272.4 Other operation and maintenance 238.7 0.9 (2.1) — 237.5 Depreciation and amortization 191.7 — — — 191.7 Taxes other than income 48.9 0.2 2.4 — 51.5 Operating income (loss) 183.1 (1.1) (0.3) — 181.7 Equity in earnings (losses) of unconsolidated affiliates (A) — (719.6) — — (719.6) Other income 2.3 — 3.0 (1.2) 4.1 Interest expense 76.2 — 4.1 (1.2) 79.1 Income tax expense (benefit) 10.4 (171.7) (45.7) — (207.0) Net income (loss) $ 98.8 $ (549.0) $ 44.3 $ — $ (405.9) Investment in unconsolidated affiliates $ — $ 356.4 $ 20.1 $ — $ 376.5 Total assets $ 10,367.6 $ 360.2 $ 109.1 $ (397.8) $ 10,439.1 (A) In March 2020, the Company recorded a $780.0 million impairment on its investment in Enable, as further discussed in Notes 4 and 5. Six Months Ended June 30, 2019 Electric Utility Natural Gas Midstream Operations Other Eliminations Total (In millions) Operating revenues $ 1,003.7 $ — $ — $ — $ 1,003.7 Cost of sales 391.3 — — — 391.3 Other operation and maintenance 240.3 0.7 (2.2) — 238.8 Depreciation and amortization 166.7 — — — 166.7 Taxes other than income 44.5 0.3 2.4 — 47.2 Operating income (loss) 160.9 (1.0) (0.2) — 159.7 Equity in earnings of unconsolidated affiliates — 66.5 — — 66.5 Other income (expense) 4.1 (7.8) 1.7 (1.0) (3.0) Interest expense 65.7 — 5.8 (1.0) 70.5 Income tax expense (benefit) 5.2 9.5 (9.3) — 5.4 Net income $ 94.1 $ 48.2 $ 5.0 $ — $ 147.3 Investment in unconsolidated affiliates $ — $ 1,157.2 $ 14.1 $ — $ 1,171.3 Total assets $ 9,733.8 $ 1,160.0 $ 104.5 $ (112.1) $ 10,8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Long-term Purchase Commitment [Line Items]</t>
        </is>
      </c>
    </row>
    <row r="4">
      <c r="A4" s="4" t="inlineStr">
        <is>
          <t>Commitments and Contingencies Disclosure [Text Block]</t>
        </is>
      </c>
      <c r="B4" s="4" t="inlineStr">
        <is>
          <t xml:space="preserve">Commitments and Contingencies Except as set forth below, in Note 14 and under "Environmental Laws and Regulations" in Item 2 of Part I and in Item 1 of Part II of this Form 10-Q, the circumstances set forth in Notes 15 and 16 to the Consolidated Financial Statements included in the Company's 2019 Form 10-K appropriately represent, in all material respects, the current status of the Company'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t>
        </is>
      </c>
      <c r="B1" s="2" t="inlineStr">
        <is>
          <t>6 Months Ended</t>
        </is>
      </c>
    </row>
    <row r="2">
      <c r="B2" s="2" t="inlineStr">
        <is>
          <t>Jun. 30, 2020</t>
        </is>
      </c>
    </row>
    <row r="3">
      <c r="A3" s="3" t="inlineStr">
        <is>
          <t>Regulated Operations [Abstract]</t>
        </is>
      </c>
    </row>
    <row r="4">
      <c r="A4" s="4" t="inlineStr">
        <is>
          <t>Rate Matters and Regulation</t>
        </is>
      </c>
      <c r="B4" s="4" t="inlineStr">
        <is>
          <t>Rate Matters and Regulation Except as set forth below, the circumstances set forth in Note 16 to the Consolidated Financial Statements included in the Company's 2019 Form 10-K appropriately represent, in all material respects, the current status of the Company's regulatory matters. Completed Regulatory Matters APSC Proceedings Arkansas 2019 Formula Rate Plan Filing OG&amp;E filed its second evaluation report under its Formula Rate Plan in October 2019. On January 29, 2020, OG&amp;E, the General Staff of the APSC and the Office of the Arkansas Attorney General filed a settlement agreement requesting the APSC approve a $5.2 million revenue increase, with rates effective April 1, 2020. The settling parties agreed that the Series I grid modernization projects are prudent in both action and cost and that the Series II grid modernization projects are prudent in action only and the determination of prudence of costs will be reserved until the actual historical costs are reviewed. The settling parties also agreed that OG&amp;E will no longer use projections for the remaining initial term or extension of its current Formula Rate Plan and that all costs will be included for recovery for the first time in the historical year. On February 28, 2020, the APSC approved the settlement agreement. Order Regarding COVID-19 On April 10, 2020, the APSC issued Order No. 1 related to COVID-19 and the provision of safe, adequate and reliable utility service at just and reasonable rates. Among other things, the APSC ordered the suspension of customer disconnects for non-payment during the pendency of the Arkansas Governor's emergency declaration or until the directive is rescinded by the APSC, neither of which have occurred yet. The order encourages companies to provide reasonable payment arrangements once the suspension is lifted. The APSC also authorized utilities to establish regulatory assets to record costs resulting from the suspension of disconnections. These regulatory assets will be reviewed in future proceedings for reasonableness. The APSC ordered the General Staff of the APSC to consult with utilities to create a quarterly report to be used to report the costs incurred and saved that have been booked to the regulatory asset. OG&amp;E is monitoring the regulatory activity regarding COVID-19 at the APSC and will consider the request for additional regulatory action by the APSC as needed. On May 1, 2020, OG&amp;E filed a Request for Additional Actions and Tariff Deviation seeking relief from the Arkansas General Service Rules and OG&amp;E's Terms and Conditions under the tariff, in order to allow for: more flexible deferred payment agreements for all customer classes, suspension of increased deposits due to non-payment and suspension of the removal of customers from certain billing and extended due date plans for late payments. In addition, OG&amp;E requested that incremental expenses, such as additional personal protective equipment, increased sanitation efforts at facilities, implementing health-screening processes and securing temporary facilities for potential sequestration of critical operation personnel, be tracked in a regulatory asset. OG&amp;E noted that all possible cost categories are not known currently and reserved the right to file subsequent requests as needed. On May 27, 2020, the APSC issued an order approving OG&amp;E's request to deviate from the specified terms in the Arkansas General Service Rules and OG&amp;E's Terms and Conditions to allow deferred payment arrangements to be offered to all customer classes and have more flexible payment arrangements. OG&amp;E is authorized to record the expenses requested in its regulatory asset to defer and seek future recovery. The APSC found that because each utility has different cost recovery mechanisms and the magnitude of the utilities' expenses are unknown at this time, the APSC finds that it is premature to decide the exact recovery mechanism for any utility for COVID-19 related costs. OCC Proceedings OCC Public Utility Division Motion Regarding COVID-19 On April 28, 2020, the Director of the Public Utility Division filed an application requesting an order from the OCC authorizing action in response to COVID-19. The application requested that the OCC authorize the State's utilities to record as a regulatory asset increased bad debt expenses, costs associated with expanded payment plans, waived fees and incremental expenses that are directly related to the suspension of or delay in disconnection of service beginning March 15, 2020, which coincides with the issuance of the Oklahoma Governor's emergency declaration. The application also requested that the OCC allow utilities to defer additional expenses associated with ensuring the continuity of utility service, such as additional personal protective equipment, increased sanitation efforts at facilities, implementing heath-screening processes and securing temporary facilities for potential sequestration of critical operation personnel. The application asked the OCC to consider in future proceedings whether each utility's request for recovery of these regulatory assets is reasonable and necessary and to consider issues such as the incremental bad debt experienced over normal periods, the appropriate period of recovery for any approved amount of regulatory asset, any amount of carrying costs and other related matters. On May 7, 2020, the OCC ordered that each utility is authorized to record as a regulatory asset any increased bad debt expense, cost associated with expanded payment plans, waived fees and incremental expenses that are directly related to the suspension of or delay in disconnection of service beginning March 15, 2020 until September 2020, unless otherwise ordered by the OCC. The OCC will consider in future proceedings whether each utility's request for recovery of these regulatory assets is reasonable and necessary. The OCC will also consider issues such as the incremental bad debt experienced over normal periods, appropriate period of recovery for any approved amount of regulatory assets, any amounts of carrying costs thereon and other related matters. The OCC also authorized utilities to defer expenses associated with ensuring continuity of service and protecting utility personnel, customers and the general public. Pending Regulatory Matters Various proceedings pending before state or federal regulatory agencies are described below. Unless stated otherwise, OG&amp;E cannot predict when the regulatory agency will act or what action the regulatory agency will take. OG&amp;E's financial results are dependent in part on timely and adequate decisions by the regulatory agencies that set OG&amp;E's rates. FERC Proceedings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required the SPP to charge for these upgrades beginning in 2008, but the SPP had not been charging its customers for these upgrades due to information system limitations. However, the SPP had informed participants in the market that these charges would be forthcoming. In July 2016, the FERC granted the SPP's request to recover the charges not billed since 2008. The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July 2016 order; however, in November 2017, the FERC denied the rehearing requests. In January 2018, one of the impacted companies appealed the FERC's decision to the U.S. Court of Appeals for the District of Columbia Circuit. In July 2018, that court granted a motion requested by the FERC that the case be remanded back to the FERC for further examination and proceedings. In February 2019, the FERC reversed its July 2016 order and November 2017 rehearing denial, ruled that the SPP violated its tariff to charge for the 2008 - 2015 period in 2016, held that the SPP tariff provision that prohibited those charges could not be waived and ordered the SPP to develop a plan to refund the payments but not to implement the refunds until further ordered to do so. In response, in April 2019, OG&amp;E filed a request for rehearing with the FERC, and in May 2019, OG&amp;E filed a FERC 206 complaint against the SPP, alleging that the SPP's forced unwinding of the revenue credit payments to OG&amp;E would violate the provisions of the Sponsored Upgrade Agreement and of the applicable tariff. OG&amp;E's filing requested that the FERC rule that the SPP is not entitled to seek refunds or in any other way seek to unwind the revenue credit payments it had paid to OG&amp;E pursuant to the Sponsored Upgrade Agreement. The SPP's response to OG&amp;E's filing agreed that OG&amp;E should be entitled to keep its Z2 payments and argued that the SPP should not be held responsible for those payments if refunds are ordered. Further, the SPP has requested the FERC to negotiate a global settlement with all impacted parties, including other project sponsors who, like OG&amp;E, have also filed complaints at FERC contending that the payments they have received cannot properly be unwound. On February 20, 2020, the FERC denied OG&amp;E's request for rehearing of its February 2019 order, denying the waiver and ruling that the SPP must seek refunds from project sponsors for Z2 payments for the 2008 through 2015 period and pay them back to transmission owners. The FERC also denied the SPP's request for a stay and for institution of settlement procedures. The FERC stated it would not institute settlement procedures unless parties on both sides of the matter requested them. The FERC did not rule on OG&amp;E's complaint or the complaints of other project sponsors, or consider the SPP's refund plan. The FERC thus has not set any date for payment of refunds. On March 2, 2020, OG&amp;E petitioned the U.S. Court of Appeals for the District of Columbia Circuit for review of the FERC's order denying the waiver and requiring refunds. The appeal will likely be decided by the second quarter of 2021. The Company cannot predict the outcome of this proceeding based on currently available information, and as of June 30, 2020 and at present time, the Company has not reserved an amount for a potential refund. If the reversal of the July 2016 FERC order remains intact, OG&amp;E estimates it would be required to refund $13.0 million, which is net of amounts paid to other utilities for upgrades and would be subject to interest at the FERC-approved rate. If refunds were required, recovery of these upgrade credits would shift to future periods. Of the $13.0 million, the Company would be impacted by $5.0 million in expense that initially benefited the Company in 2016, and OG&amp;E customers would incur a net impact of $8.0 million in expense through rider mechanisms or the FERC formula rate. The SPP has recently proposed eliminating Attachment Z2 revenue crediting and replacing it with a different mechanism that would provide project sponsors such as OG&amp;E the same level of recovery they would receive if payments continued under Attachment Z2. The FERC rejected that proposal to the extent it would limit recovery to the amount of the upgrade sponsor's directly assigned upgrade costs with interest, finding that providing the possibility of recovering greater than the cost of the investment could serve as an incentive for entities to build merchant transmission projects. The SPP is allowed to resubmit a proposal without this limited recovery. APSC Proceedings Environmental Compliance Plan Rider In May 2019, OG&amp;E filed an environmental compliance plan rider in Arkansas to recover its investment for the environmentally mandated costs associated with the Sooner Dry Scrubbers project and the conversion of Muskogee Units 4 and 5 to natural gas. The filing initiated an interim surcharge, subject to refund, that began with the first billing cycle of June 2019. OG&amp;E is reserving the amounts collected through the interim surcharge, pending APSC approval of OG&amp;E's filing. A hearing on the merits was held in December 2019. Parties submitted additional briefs to the APSC in March 2020, which were requested due to certain intervenors questioning whether a company can utilize an environmental compliance plan rider while also being regulated under a formula rate plan. The APSC Staff concurred with OG&amp;E that the rider may run concurrently with a formula rate plan, and the Arkansas Attorney General and other intervenors were in opposition. On July 31, 2020, OG&amp;E's request to recover its investment for these environmentally mandated costs through the interim surcharge was not approved, as the APSC indicated OG&amp;E could otherwise recover this investment, such as through the Formula Rate Plan Rider. OG&amp;E will return $5.1 million to customers that had been reserved for refund and will include these costs for recovery in its upcoming Formula Rate Plan filing. Net Metering Order On June 1, 2020, the APSC revised its net-metering rules. The revised rules retained 1:1 full credit for net excess generation of residential customers and commercial customers up to 1 MW without demand charges. For larger commercial customers, 1 MW to 20 MW, the APSC found that some cost shifting to non-net-metering customers may occur. While the rules retain 1:1 full credit for net excess generation, they allow for a grid charge. The grid charge is initially set at zero; however, a utility may request approval to revise the grid charge based on evidence that an unreasonable cost shift to non-net-metering customers is occurring. OG&amp;E does not currently have a significant number of net-metering customers in Arkansas. OG&amp;E is reviewing its existing net-metering tariffs considering the new rules and will request the APSC approve any changes that are believed to be necessary. OCC Proceedings Oklahoma Grid Enhancement Plan On February 24, 2020, OG&amp;E filed an application with the OCC for approval of a mechanism that allows for interim recovery of the costs associated with its grid enhancement plan. The plan includes approximately $800.0 million of strategic, data-driven investments, over five years, covering grid resiliency, grid automation, communication systems and technology platforms and applications. On May 19, 2020, the OCC temporarily suspended the procedural schedule in light of various conditions related to the COVID-19 pandemic and the uncertainty surrounding the method and date in which the hearing on the merits may occur. On July 9, 2020, a prehearing conference was held before the Administrative Law Judge to establish a procedural schedule and lift the stay ordered on May 19, 2020. On July 23, 2020, the OCC issued an order approving the amended procedural schedule and thereby lifting the stay. A hearing on the merits is scheduled for October 8, 2020. 2019 Oklahoma Fuel Prudency On June 16, 2020, the Public Utility Division Staff filed their application initiating the review of the 2019 fuel adjustment clause and prudence review. OG&amp;E plans to file its Minimum Filing Requirements and Supporting Testimony on August 17, 2020. Oklahoma Retail Electric Supplier Certified Territory Act Causes Certain rural electric cooperative electricity suppliers have filed complaints with the OCC alleging that OG&amp;E has violated the Oklahoma Retail Electric Supplier Certified Territory Act. OG&amp;E believes it is lawfully serving customers specifically exempted from this act and has presented evidence and testimony to the OCC supporting its position. If the OCC were to ultimately find that some or all of the customers being served are not exempted, then OG&amp;E would have to evaluate the recoverability of some plant investments made to serve these customers. OG&amp;E may also be required to reimburse certified territory suppliers for an amount of lost revenue. Currently, the People's Electric Cooperative, Inc. case has been stayed with the OCC, and an appeal has been filed with the Oklahoma Supreme Cou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 Policy [Policy Text Block]</t>
        </is>
      </c>
      <c r="B4" s="4" t="inlineStr">
        <is>
          <t>Organization The Company is a holding company with investments in energy and energy services providers offering physical delivery and related services for both electricity and natural gas primarily in the south-central U.S. The Company conducts these activities through two business segments: (i) electric utility and (ii) natural gas midstream operations. The accounts of the Company and its wholly-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t>
        </is>
      </c>
    </row>
    <row r="5">
      <c r="A5" s="4" t="inlineStr">
        <is>
          <t>Basis of Accounting, Policy [Policy Text Block]</t>
        </is>
      </c>
      <c r="B5" s="4" t="inlineStr">
        <is>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June 30, 2020 and December 31, 2019, the consolidated results of its operations for the three and six months ended June 30, 2020 and 2019 and its consolidated cash flows for the six months ended June 30, 2020 and 2019 have been included and are of a normal, recurring nature except as otherwise disclosed. Management also has evaluated the impact of events occurring after June 30, 2020 up to the date of issuance of these Condensed Consolidated Financial Statements, and these statements contain all necessary adjustments and disclosures resulting from that evaluation. </t>
        </is>
      </c>
    </row>
    <row r="6">
      <c r="A6" s="4" t="inlineStr">
        <is>
          <t>Public Utilities, Policy [Policy Text Block]</t>
        </is>
      </c>
      <c r="B6" s="4" t="inlineStr">
        <is>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t>
        </is>
      </c>
    </row>
    <row r="7">
      <c r="A7" s="4" t="inlineStr">
        <is>
          <t>Equity Method Investments [Policy Text Block]</t>
        </is>
      </c>
      <c r="B7" s="4" t="inlineStr">
        <is>
          <t>The natural gas midstream operations segment represents the Company's investment in Enable through wholly-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June 30, 2020 as presented in Note 12. The Company evaluates its equity method investments for impairment when events or changes in circumstances indicate there is a loss in value of the investment that is other than a temporary decline. When indicators exist, the fair value is estimated and compared to the investment carrying value, and if any impairment is judgmentally determined to be other than temporary, the carrying value of the investment is written down to fair value. The Company determined, effective March 31, 2020, that an other than temporary decline in the value of the Company's investment in Enable had occurred. Further information detailing the results of the Company's impairment analysis and fair value measurement can be found in Notes 4 and 5.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t>
        </is>
      </c>
    </row>
    <row r="8">
      <c r="A8" s="4" t="inlineStr">
        <is>
          <t>Fair Value of Financial Instruments, Policy [Policy Text Block]</t>
        </is>
      </c>
      <c r="B8" s="4" t="inlineStr">
        <is>
          <t xml:space="preserve">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
        </is>
      </c>
    </row>
    <row r="9">
      <c r="A9" s="4" t="inlineStr">
        <is>
          <t>Income Tax, Policy [Policy Text Block]</t>
        </is>
      </c>
      <c r="B9" s="4" t="inlineStr">
        <is>
          <t>The Company files consolidated income tax returns in the U.S. federal jurisdiction and various state jurisdictions.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Additionally, OG&amp;amp;E earns federal tax credits associated with production from its wind facilities. Oklahoma production and investment state tax credits are also earned on investments in electric and solar generating facilities which further reduce the Company's effective tax rate.</t>
        </is>
      </c>
    </row>
    <row r="10">
      <c r="A10" s="4" t="inlineStr">
        <is>
          <t>Earnings Per Share, Policy [Policy Text Block]</t>
        </is>
      </c>
      <c r="B10" s="4" t="inlineStr">
        <is>
          <t xml:space="preserve">Earnings (Loss) Per Share </t>
        </is>
      </c>
    </row>
    <row r="11">
      <c r="A11" s="4" t="inlineStr">
        <is>
          <t>Financing Receivable, Allowance for Credit Losses, Policy for Uncollectible Amounts</t>
        </is>
      </c>
      <c r="B11" s="4" t="inlineStr">
        <is>
          <t>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Consolidated Balance Sheets and is included in the Other Operation and Maintenance in the Condensed Consolidat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may be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Equity Method and Joint Ventures (Policies)</t>
        </is>
      </c>
      <c r="B1" s="2" t="inlineStr">
        <is>
          <t>6 Months Ended</t>
        </is>
      </c>
    </row>
    <row r="2">
      <c r="B2" s="2" t="inlineStr">
        <is>
          <t>Jun. 30, 2020</t>
        </is>
      </c>
    </row>
    <row r="3">
      <c r="A3" s="3" t="inlineStr">
        <is>
          <t>Equity Method Investments and Joint Ventures [Abstract]</t>
        </is>
      </c>
    </row>
    <row r="4">
      <c r="A4" s="4" t="inlineStr">
        <is>
          <t>Impairment or Disposal of Long-Lived Assets, Including Intangible Assets, Policy</t>
        </is>
      </c>
      <c r="B4" s="4" t="inlineStr">
        <is>
          <t>The Company evaluates its equity method investment for impairment when factors indicate that a declin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Effective March 31, 2020, the Company estimated the fair value of its investment in Enable was below the book value and concluded the decline in value was not temporary due to the severity of the decline and the recent rapid deterioration, as well as the near term future outlook, of the midstream oil and gas industry. Accordingly, the Company recorded a $780.0 million impairment on its investment in Enable in March 2020, which is included in Equity in Earnings (Losses) of Unconsolidated Affiliates in the Company's 2020 Condensed Consolidated Income Statement. Further information concerning the fair value method used to measure the impairment on the Company's investment in Enable can be found in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6 Months Ended</t>
        </is>
      </c>
    </row>
    <row r="2">
      <c r="B2" s="2" t="inlineStr">
        <is>
          <t>Jun. 30, 2020</t>
        </is>
      </c>
    </row>
    <row r="3">
      <c r="A3" s="3" t="inlineStr">
        <is>
          <t>Fair Value Disclosures [Abstract]</t>
        </is>
      </c>
    </row>
    <row r="4">
      <c r="A4" s="4" t="inlineStr">
        <is>
          <t>Fair Value of Financial Instruments, Policy [Policy Text Block]</t>
        </is>
      </c>
      <c r="B4" s="4" t="inlineStr">
        <is>
          <t xml:space="preserve">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Regulatory Assets and Liabilities [Table Text Block]</t>
        </is>
      </c>
      <c r="B4" s="4" t="inlineStr">
        <is>
          <t xml:space="preserve">The following table is a summary of OG&amp;E's regulatory assets and liabilities. June 30, December 31, (In millions) 2020 2019 REGULATORY ASSETS Current: SPP cost tracker under recovery (A) $ 5.8 $ — Generation Capacity Replacement rider under recovery (A) 4.1 3.7 Fuel clause under recoveries — 39.5 Other (A) 6.8 5.5 Total current regulatory assets $ 16.7 $ 48.7 Non-current: Benefit obligations regulatory asset $ 163.0 $ 167.2 Deferred storm expenses 63.8 65.5 Sooner Dry Scrubbers 20.2 20.6 Smart Grid 14.8 18.4 Unamortized loss on reacquired debt 10.2 10.6 Arkansas deferred pension expenses 7.6 8.0 COVID-19 deferred expenses 3.8 — Pension tracker — 2.3 Other 16.0 13.4 Total non-current regulatory assets $ 299.4 $ 306.0 REGULATORY LIABILITIES Current: Fuel clause over recoveries $ 37.2 $ 4.8 Reserve for tax refund and interim surcharge (B) 5.9 12.7 Oklahoma demand program rider over recovery (B) 3.6 2.0 SPP cost tracker over recovery (B) — 2.6 Other (B) 5.7 6.9 Total current regulatory liabilities $ 52.4 $ 29.0 Non-current: Income taxes refundable to customers, net $ 882.6 $ 899.2 Accrued removal obligations, net 317.9 318.5 Pension tracker 0.4 — Other 5.3 5.8 Total non-current regulatory liabilities $ 1,206.2 $ 1,223.5 (A) Included in Other Current Assets in the Condensed Consolidated Balance Sheets. </t>
        </is>
      </c>
    </row>
    <row r="5">
      <c r="A5" s="4" t="inlineStr">
        <is>
          <t>Schedule of Accumulated Other Comprehensive Income (Loss) [Table Text Block]</t>
        </is>
      </c>
      <c r="B5" s="4" t="inlineStr">
        <is>
          <t xml:space="preserve">The following tables summarize changes in the components of accumulated other comprehensive income (loss) attributable to the Company during the six months ended June 30, 2020 and 2019. All amounts below are presented net of tax. (In millions) Pension Plan and Restoration of Retirement Income Plan Postretirement Benefit Plans Other Comprehensive Loss from Unconsolidated Affiliates Total Balance at December 31, 2019 $ (35.1) $ 7.8 $ (0.6) $ (27.9) Other comprehensive income (loss) before reclassifications — — (1.3) (1.3) Amounts reclassified from accumulated other comprehensive income (loss) 2.0 (0.9) — 1.1 Settlement cost 0.2 — — 0.2 Balance at June 30, 2020 $ (32.9) $ 6.9 $ (1.9) $ (27.9) (In millions) Pension Plan and Restoration of Retirement Income Plan Postretirement Benefit Plans Total Balance at December 31, 2018 $ (38.8) $ 9.9 $ (28.9) Amounts reclassified from accumulated other comprehensive income (loss) 1.7 (1.0) 0.7 Settlement cost 7.1 — 7.1 Balance at June 30, 2019 $ (30.0) $ 8.9 $ (21.1) </t>
        </is>
      </c>
    </row>
    <row r="6">
      <c r="A6" s="4" t="inlineStr">
        <is>
          <t>Schedule of Amounts Reclassified out of Accumulated Other Comprehensive Income [Table Text Block]</t>
        </is>
      </c>
      <c r="B6" s="4" t="inlineStr">
        <is>
          <t>The following table summarizes significant amounts reclassified out of accumulated other comprehensive income (loss) by the respective line items in net income (loss) during the three and six months ended June 30, 2020 and 2019. Details about Accumulated Other Comprehensive Income (Loss) Components Amount Reclassified from Accumulated Other Comprehensive Income (Loss) Affected Line Item in the Consolidated Statements of Income Three Months Ended Six Months Ended June 30, June 30, (In millions) 2020 2019 2020 2019 Amortization of Pension Plan and Restoration of Retirement Income Plan items: Actuarial losses $ (1.5) $ (1.3) $ (2.6) $ (2.2) (A) Settlement cost (0.3) (0.6) (0.3) (9.4) (A) (1.8) (1.9) (2.9) (11.6) Income (Loss) Before Taxes (0.4) (0.4) (0.7) (2.8) Income Tax Expense (Benefit) $ (1.4) $ (1.5) $ (2.2) $ (8.8) Net Income (Loss) Amortization of postretirement benefit plans items: Prior service credit $ 0.5 $ 0.5 $ 1.1 $ 1.1 (A) Actuarial gains 0.1 0.1 0.1 0.1 (A) 0.6 0.6 1.2 1.2 Income (Loss) Before Taxes 0.1 0.1 0.3 0.2 Income Tax Expense (Benefit) $ 0.5 $ 0.5 $ 0.9 $ 1.0 Net Income (Loss) Total reclassifications for the period, net of tax $ (0.9) $ (1.0) $ (1.3) $ (7.8) Net Income (Loss) (A) These accumulated other comprehensive income (loss) components are included in the computation of net periodic benefit cost (see Note 11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Tables)</t>
        </is>
      </c>
      <c r="B1" s="2" t="inlineStr">
        <is>
          <t>6 Months Ended</t>
        </is>
      </c>
    </row>
    <row r="2">
      <c r="B2" s="2" t="inlineStr">
        <is>
          <t>Jun. 30, 2020</t>
        </is>
      </c>
    </row>
    <row r="3">
      <c r="A3" s="3" t="inlineStr">
        <is>
          <t>Accounting Changes and Error Corrections [Abstract]</t>
        </is>
      </c>
    </row>
    <row r="4">
      <c r="A4" s="4" t="inlineStr">
        <is>
          <t>Accounting Standards Update and Change in Accounting Principle</t>
        </is>
      </c>
      <c r="B4" s="4" t="inlineStr">
        <is>
          <t xml:space="preserve">The following table provides an overview of recently adopted accounting pronouncements and their impacts on the Company. ASU Number and Name Description Date of Adoption Financial Statements and Disclosures Impact ASU 2016-13, "Financial Instruments - Credit Losses: Measurement of Credit Losses on Financial Information" This standard requires entities to measure all expected credit losses of financial assets held at a reporting date based on historical experience, current conditions and reasonable and supportable forecasts in order to record credit losses in a more timely manner. January 1, 2020 Utilizing a modified-retrospective approach, the Company determined its only financial instrument requiring measurement under ASU 2016-13 is trade receivables. The Company considers both future economic conditions and historical data to measure the reserve for trade receivables under this standard and determined no adjustments to its reserve were necessary upon adoption. ASU 2018-15, "Intangibles - Goodwill and Other - Internal-Use Software (Subtopic 350-40)" The standard aligns requirements for capitalizing implementation costs incurred in a hosting arrangement that is a service contract with the requirements for capitalizing implementation costs incurred to develop or obtain internal-use software. January 1, 2020 The new standard did not have a material effect on the Company's financial statements upon adoption. Prospectively, the Company records applicable capitalized implementation costs in Other Current Assets and related amortization expense in Other Operation and Maintenance. ASU 2018-13, "Fair Value Measurement (Topic 820): Disclosure Framework" The standard removes, adds or modifies disclosure requirements that impact all levels of the fair value hierarchy, as well as investments measured using the net asset value practical expedient. January 1, 2020 The Company applied the guidance on a retrospective or prospective basis, depending on the requirement, and did not experience a significant impact on its financial statement disclosures. ASU 2018-14, "Compensation - Retirement Benefits - Defined Benefit Plans - General (Subtopic 715-20)" The standard removes, adds or clarifies disclosure requirements for employers that sponsor defined benefit pension or other postretirement plans. January 1, 2020 The Company applied the guidance on a retrospective basis and did not experience a significant impact on its financial statement disclosures. ASU 2020-04, "Reference Rate Reform (Topic 848)" This standard provides optional expedients and exceptions, if certain criteria are met, for applying GAAP to contracts, hedging relationships and other transactions that reference LIBOR or another reference rate expected to be discontinued because of reference rate reform. January 1, 2020 The guidance did not have a material impact upon adoption, nor does the Company expect a material impact in the future,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Disaggregation of Revenue [Line Items]</t>
        </is>
      </c>
    </row>
    <row r="4">
      <c r="A4" s="4" t="inlineStr">
        <is>
          <t>Disaggregation of Revenue [Table Text Block]</t>
        </is>
      </c>
      <c r="B4" s="4" t="inlineStr">
        <is>
          <t xml:space="preserve">The following table disaggregates the Company's revenues from contracts with customers by customer classification. The Company's operating revenues disaggregated by customer classification can be found in "OG&amp;E (Electric Utility) Results of Operations" within "Item 2. Management's Discussion and Analysis of Financial Condition and Results of Operations." Three Months Ended June 30, Six Months Ended June 30, (In millions) 2020 2019 2020 2019 Residential $ 202.8 $ 182.3 $ 369.7 $ 373.5 Commercial 113.0 115.4 204.3 210.8 Industrial 44.7 52.9 86.2 105.2 Oilfield 38.4 48.9 76.6 98.3 Public authorities and street light 40.6 44.4 75.3 84.5 System sales revenues 439.5 443.9 812.1 872.3 Provision for rate refund (1.0) (0.5) (1.6) (0.6) Integrated market 8.5 10.3 15.7 17.0 Transmission 39.8 39.8 74.0 75.9 Other 5.2 7.6 12.2 13.9 Revenues from contracts with customers $ 492.0 $ 501.1 $ 912.4 $ 9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t>
        </is>
      </c>
    </row>
    <row r="4">
      <c r="A4" s="4" t="inlineStr">
        <is>
          <t>Net Income (Loss), Including Portion Attributable to Noncontrolling Interest</t>
        </is>
      </c>
      <c r="B4" s="7" t="n">
        <v>85.90000000000001</v>
      </c>
      <c r="C4" s="7" t="n">
        <v>100.2</v>
      </c>
      <c r="D4" s="7" t="n">
        <v>-405.9</v>
      </c>
      <c r="E4" s="7" t="n">
        <v>147.3</v>
      </c>
    </row>
    <row r="5">
      <c r="A5" s="3" t="inlineStr">
        <is>
          <t>Pension Plan and Restoration of Retirement Income Plan:</t>
        </is>
      </c>
    </row>
    <row r="6">
      <c r="A6" s="4" t="inlineStr">
        <is>
          <t>Amortization of deferred net loss, net of tax of $0.3, $0.3, $0.6 and $0.5, respectively</t>
        </is>
      </c>
      <c r="B6" s="8" t="n">
        <v>1.2</v>
      </c>
      <c r="C6" s="5" t="n">
        <v>1</v>
      </c>
      <c r="D6" s="5" t="n">
        <v>2</v>
      </c>
      <c r="E6" s="8" t="n">
        <v>1.7</v>
      </c>
    </row>
    <row r="7">
      <c r="A7" s="4" t="inlineStr">
        <is>
          <t>Settlement cost, net of tax of $0.1, $0.1, $0.1 and $2.3, respectively</t>
        </is>
      </c>
      <c r="B7" s="8" t="n">
        <v>0.2</v>
      </c>
      <c r="C7" s="8" t="n">
        <v>0.5</v>
      </c>
      <c r="D7" s="8" t="n">
        <v>0.2</v>
      </c>
      <c r="E7" s="8" t="n">
        <v>7.1</v>
      </c>
    </row>
    <row r="8">
      <c r="A8" s="3" t="inlineStr">
        <is>
          <t>Postretirement Benefit Plans:</t>
        </is>
      </c>
    </row>
    <row r="9">
      <c r="A9" s="4" t="inlineStr">
        <is>
          <t>Amortization of prior service credit, net of tax of ($0.1), ($0.1), ($0.3) and ($0.2), respectively</t>
        </is>
      </c>
      <c r="B9" s="8" t="n">
        <v>-0.4</v>
      </c>
      <c r="C9" s="8" t="n">
        <v>-0.4</v>
      </c>
      <c r="D9" s="8" t="n">
        <v>-0.8</v>
      </c>
      <c r="E9" s="8" t="n">
        <v>-0.9</v>
      </c>
    </row>
    <row r="10">
      <c r="A10" s="4" t="inlineStr">
        <is>
          <t>Amortization of deferred net gain, net of tax of $0.0, $0.0, $0.0 and $0.0, respectively</t>
        </is>
      </c>
      <c r="B10" s="8" t="n">
        <v>0.1</v>
      </c>
      <c r="C10" s="8" t="n">
        <v>0.1</v>
      </c>
      <c r="D10" s="8" t="n">
        <v>0.1</v>
      </c>
      <c r="E10" s="8" t="n">
        <v>0.1</v>
      </c>
    </row>
    <row r="11">
      <c r="A11" s="4" t="inlineStr">
        <is>
          <t>Other comprehensive loss from unconsolidated affiliates, net of tax of $0.0, $0.0, ($0.4) and $0.0, respectively</t>
        </is>
      </c>
      <c r="B11" s="5" t="n">
        <v>0</v>
      </c>
      <c r="C11" s="5" t="n">
        <v>0</v>
      </c>
      <c r="D11" s="8" t="n">
        <v>1.3</v>
      </c>
      <c r="E11" s="5" t="n">
        <v>0</v>
      </c>
    </row>
    <row r="12">
      <c r="A12" s="4" t="inlineStr">
        <is>
          <t>Other comprehensive income (loss), net of tax</t>
        </is>
      </c>
      <c r="B12" s="8" t="n">
        <v>0.9</v>
      </c>
      <c r="C12" s="5" t="n">
        <v>1</v>
      </c>
      <c r="D12" s="5" t="n">
        <v>0</v>
      </c>
      <c r="E12" s="8" t="n">
        <v>7.8</v>
      </c>
    </row>
    <row r="13">
      <c r="A13" s="4" t="inlineStr">
        <is>
          <t>Comprehensive income (loss)</t>
        </is>
      </c>
      <c r="B13" s="7" t="n">
        <v>86.8</v>
      </c>
      <c r="C13" s="7" t="n">
        <v>101.2</v>
      </c>
      <c r="D13" s="7" t="n">
        <v>-405.9</v>
      </c>
      <c r="E13" s="7" t="n">
        <v>15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6 Months Ended</t>
        </is>
      </c>
    </row>
    <row r="2">
      <c r="B2" s="2" t="inlineStr">
        <is>
          <t>Jun. 30, 2020</t>
        </is>
      </c>
    </row>
    <row r="3">
      <c r="A3" s="3" t="inlineStr">
        <is>
          <t>Reconciliation of Basis Difference [Line Items]</t>
        </is>
      </c>
    </row>
    <row r="4">
      <c r="A4" s="4" t="inlineStr">
        <is>
          <t>Reconciliation of Basis Difference [Table Text Block]</t>
        </is>
      </c>
      <c r="B4" s="4" t="inlineStr">
        <is>
          <t xml:space="preserve">The following table reconciles the difference between OGE Energy's investment in Enable and its underlying equity in the net assets of Enable (basis difference) from December 31, 2019 to June 30, 2020. The basis difference is being amortized over approximately 30 years. (In millions) Basis difference at December 31, 2019 $ 652.5 Amortization of basis difference (A) (26.3) Impairment of OGE Energy's equity method investment in Enable 780.0 Basis difference at June 30, 2020 $ 1,406.2 </t>
        </is>
      </c>
    </row>
    <row r="5">
      <c r="A5" s="4" t="inlineStr">
        <is>
          <t>Reconciliation of Equity in Earnings of Unconsolidated Affiliates [Table Text Block]</t>
        </is>
      </c>
      <c r="B5" s="4" t="inlineStr">
        <is>
          <t>The following table reconciles the Company's equity in earnings (losses) of unconsolidated affiliates for the three and six months ended June 30, 2020 and 2019. Three Months Ended Six Months Ended June 30, June 30, (In millions) 2020 2019 2020 2019 Enable net income $ 35.0 $ 114.8 $ 138.0 $ 228.1 OGE Energy's percent ownership at period end 25.5 % 25.5 % 25.5 % 25.5 % OGE Energy's portion of Enable net income $ 8.8 $ 29.3 $ 35.1 $ 58.2 Amortization of basis difference and dilution recognition (A) 18.1 6.5 25.3 8.3 Impairment of OGE Energy's equity method investment in Enable — — (780.0) — Equity in earnings (losses) of unconsolidated affiliates $ 26.9 $ 35.8 $ (719.6) $ 66.5 (A) Includes loss on dilution, net of proportional basis difference recognition.</t>
        </is>
      </c>
    </row>
    <row r="6">
      <c r="A6" s="4" t="inlineStr">
        <is>
          <t>Schedule of Related Party Transactions [Table Text Block]</t>
        </is>
      </c>
      <c r="B6" s="4" t="inlineStr">
        <is>
          <t xml:space="preserve">The following table summarizes related party transactions between OG&amp;E and Enable during the three and six months ended June 30, 2020 and 2019. Three Months Ended Six Months Ended June 30, June 30, (In millions) 2020 2019 2020 2019 Operating revenues: Electricity to power electric compression assets $ 3.5 $ 3.8 $ 7.2 $ 7.6 Cost of sales: Natural gas transportation services $ 9.4 $ 9.3 $ 14.1 $ 24.1 Natural gas purchases (sales) $ (1.7) $ (3.3) $ (1.0) $ (4.3) </t>
        </is>
      </c>
    </row>
    <row r="7">
      <c r="A7" s="4" t="inlineStr">
        <is>
          <t>Summarized Balance Sheet Financial Information, Equity Method Investment [Table Text Block]</t>
        </is>
      </c>
      <c r="B7" s="4" t="inlineStr">
        <is>
          <t xml:space="preserve">Summarized unaudited financial information for 100 percent of Enable is presented below at June 30, 2020 and December 31, 2019 and for the three and six months ended June 30, 2020 and 2019. June 30, December 31, Balance Sheet 2020 2019 (In millions) Current assets $ 374 $ 389 Non-current assets $ 11,687 $ 11,877 Current liabilities $ 290 $ 780 Non-current liabilities $ 4,454 $ 4,077 </t>
        </is>
      </c>
    </row>
    <row r="8">
      <c r="A8" s="4" t="inlineStr">
        <is>
          <t>Summarized Income Statement Financial Information, Equity Method Investment [Table Text Block]</t>
        </is>
      </c>
      <c r="B8" s="4" t="inlineStr">
        <is>
          <t xml:space="preserve">Three Months Ended Six Months Ended June 30, June 30, Income Statement 2020 2019 2020 2019 (In millions) Total revenues $ 515 $ 735 $ 1,163 $ 1,530 Cost of natural gas and NGLs $ 177 $ 317 $ 403 $ 695 Operating income $ 80 $ 167 $ 226 $ 332 Net income $ 35 $ 115 $ 138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nd Carrying Amount of PRM Financial Instruments [Table Text Block]</t>
        </is>
      </c>
      <c r="B4" s="4" t="inlineStr">
        <is>
          <t>The following table summarizes the carrying amount and fair value of the Company's financial instruments at June 30, 2020 and December 31, 2019. June 30, December 31, 2020 2019 (In millions) Carrying Amount Fair Carrying Amount Fair Classification Long-term Debt (including Long-term Debt due within one year): OG&amp;E Senior Notes $ 3,348.5 $ 4,024.7 $ 3,050.3 $ 3,500.4 Level 2 OG&amp;E Industrial Authority Bonds $ 135.4 $ 135.4 $ 135.4 $ 135.4 Level 2 Tinker Debt $ 9.5 $ 10.7 $ 9.5 $ 10.0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hare-based Payment Arrangement, Cost by Plan [Table Text Block]</t>
        </is>
      </c>
      <c r="B4" s="4" t="inlineStr">
        <is>
          <t xml:space="preserve">The following table summarizes the Company's pre-tax compensation expense and related income tax benefit during the three and six months ended June 30, 2020 and 2019 related to the Company's performance units and restricted stock units. Three Months Ended June 30, Six Months Ended June 30, (In millions) 2020 2019 2020 2019 Performance units: Total shareholder return $ 2.0 $ 2.3 $ 3.7 $ 4.5 Earnings per share 0.1 0.4 0.3 0.9 Total performance units 2.1 2.7 4.0 5.4 Restricted stock units 0.2 0.2 0.3 0.5 Total compensation expense $ 2.3 $ 2.9 $ 4.3 $ 5.9 Income tax benefit $ 0.6 $ 0.7 $ 1.1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6 Months Ended</t>
        </is>
      </c>
    </row>
    <row r="2">
      <c r="B2" s="2" t="inlineStr">
        <is>
          <t>Jun. 30, 2020</t>
        </is>
      </c>
    </row>
    <row r="3">
      <c r="A3" s="3" t="inlineStr">
        <is>
          <t>Equity [Abstract]</t>
        </is>
      </c>
    </row>
    <row r="4">
      <c r="A4" s="4" t="inlineStr">
        <is>
          <t>Schedule of Earnings Per Share, Basic and Diluted [Table Text Block]</t>
        </is>
      </c>
      <c r="B4" s="4" t="inlineStr">
        <is>
          <t xml:space="preserve">The following table calculates basic and diluted earnings (loss) per share for the Company. Three Months Ended June 30, Six Months Ended June 30, (In millions except per share data) 2020 2019 2020 2019 Net income (loss) $ 85.9 $ 100.2 $ (405.9) $ 147.3 Average common shares outstanding: Basic average common shares outstanding 200.2 200.2 200.2 200.1 Effect of dilutive securities: Contingently issuable shares (performance and restricted stock units) 0.3 0.4 — 0.4 Diluted average common shares outstanding 200.5 200.6 200.2 200.5 Basic earnings (loss) per average common share $ 0.43 $ 0.50 $ (2.03) $ 0.74 Diluted earnings (loss) per average common share $ 0.43 $ 0.50 $ (2.03) $ 0.73 Anti-dilutive shares excluded from earnings per share calculat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0</t>
        </is>
      </c>
    </row>
    <row r="3">
      <c r="A3" s="3" t="inlineStr">
        <is>
          <t>Long-term Debt, Unclassified [Abstract]</t>
        </is>
      </c>
    </row>
    <row r="4">
      <c r="A4" s="4" t="inlineStr">
        <is>
          <t>Schedule of Long-term Debt Instruments [Table Text Block]</t>
        </is>
      </c>
      <c r="B4" s="4" t="inlineStr">
        <is>
          <t xml:space="preserve">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0.35% - 2.20% Garfield Industrial Authority, January 1, 2025 $ 47.0 0.37% - 1.50% Muskogee Industrial Authority, January 1, 2025 32.4 0.35% - 2.20% Muskogee Industrial Authority, June 1, 2027 56.0 Total (redeemable during next 12 months) $ 1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Debt and Credit Facilities (Tables)</t>
        </is>
      </c>
      <c r="B1" s="2" t="inlineStr">
        <is>
          <t>6 Months Ended</t>
        </is>
      </c>
    </row>
    <row r="2">
      <c r="B2" s="2" t="inlineStr">
        <is>
          <t>Jun. 30, 2020</t>
        </is>
      </c>
    </row>
    <row r="3">
      <c r="A3" s="3" t="inlineStr">
        <is>
          <t>Short-term Debt [Abstract]</t>
        </is>
      </c>
    </row>
    <row r="4">
      <c r="A4" s="4" t="inlineStr">
        <is>
          <t>Schedule of Line of Credit Facilities [Table Text Block]</t>
        </is>
      </c>
      <c r="B4" s="4" t="inlineStr">
        <is>
          <t xml:space="preserve">The following table provides information regarding the Company's revolving credit agreements at June 30, 2020. Aggregate Amount Weighted-Average Entity Commitment Outstanding (A) Interest Rate Expiration (In millions) OGE Energy (B) $ 450.0 $ — — % (D) March 8, 2023 OG&amp;E (C) 450.0 0.3 1.15 % (D) March 8, 2023 Total $ 900.0 $ 0.3 1.15 % (A) Includes direct borrowings under the revolving credit agreements, commercial paper borrowings and letters of credit at June 30, 2020.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6 Months Ended</t>
        </is>
      </c>
    </row>
    <row r="2">
      <c r="B2" s="2" t="inlineStr">
        <is>
          <t>Jun. 30, 2020</t>
        </is>
      </c>
    </row>
    <row r="3">
      <c r="A3" s="3" t="inlineStr">
        <is>
          <t>Defined Benefit Plans and Other Postretirement Benefit Plans Disclosures [Abstract]</t>
        </is>
      </c>
    </row>
    <row r="4">
      <c r="A4" s="4" t="inlineStr">
        <is>
          <t>Schedule of Defined Benefit Plans Disclosures [Table Text Block]</t>
        </is>
      </c>
      <c r="B4" s="4" t="inlineStr">
        <is>
          <t xml:space="preserve">The following table presents the net periodic benefit cost components, before consideration of capitalized amounts, of the Company's Pension Plan, Restoration of Retirement Income Plan and postretirement benefit plans that are included in the Condensed Consolidated Financial Statements. Service cost is presented within Other Operation and Maintenance, and the remaining net periodic benefit cost components as listed in the table below are presented within Other Net Periodic Benefit Expense in the Company's Condensed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densed Consolidated Statements of Income. Pension Plan Restoration of Retirement Three Months Ended Six Months Ended Three Months Ended Six Months Ended June 30, June 30, June 30, June 30, (In millions) 2020 2019 2020 2019 2020 2019 2020 2019 Service cost $ 2.8 $ 2.8 $ 6.5 $ 6.3 $ 0.2 $ 0.1 $ 0.4 $ 0.2 Interest cost 4.6 5.2 9.2 10.9 — 0.1 0.1 0.2 Expected return on plan assets (9.2) (8.9) (18.6) (17.6) — — — — Amortization of net loss 4.6 4.8 8.4 8.6 0.2 0.1 0.3 0.2 Settlement cost — 0.9 — 20.6 0.3 — 0.3 — Total net periodic benefit cost 2.8 4.8 5.5 28.8 0.7 0.3 1.1 0.6 Less: Amount paid by unconsolidated affiliates 0.6 0.8 1.1 1.7 — — — — Net periodic benefit cost $ 2.2 $ 4.0 $ 4.4 $ 27.1 $ 0.7 $ 0.3 $ 1.1 $ 0.6 (A) In addition to the net periodic benefit cost amounts recognized, as presented in the table above, for the Pension and Restoration of Retirement Income Plans for the three and six months ended June 30, 2020 and 2019, the Company recognized the following: Three Months Ended June 30, Six Months Ended June 30, (In millions) 2020 2019 2020 2019 Increase (decrease) of pension expense to maintain allowed recoverable amount in Oklahoma jurisdiction (A) $ 1.6 $ (0.7) $ 3.3 $ (1.7) Deferral of pension expense related to pension settlement charges: Oklahoma jurisdiction (A) $ 0.3 $ 0.5 $ 0.3 $ 11.7 Arkansas jurisdiction (A) $ — $ 0.1 $ — $ 1.1 (A) Included in the pension regulatory asset or liability in each jurisdiction, as indicated in the regulatory assets and liabilities table in Note 1. Postretirement Benefit Plans Three Months Ended Six Months Ended June 30, June 30, (In millions) 2020 2019 2020 2019 Service cost $ — $ — $ 0.1 $ 0.1 Interest cost 1.0 1.4 2.1 2.8 Expected return on plan assets (0.4) (0.4) (0.9) (0.9) Amortization of net loss 0.4 0.4 1.0 1.0 Amortization of unrecognized prior service cost (A) (2.1) (2.1) (4.2) (4.2) Total net periodic benefit cost (1.1) (0.7) (1.9) (1.2) Less: Amount paid by unconsolidated affiliates (0.2) (0.1) (0.4) (0.3) Net periodic benefit cost $ (0.9) $ (0.6) $ (1.5) $ (0.9)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income amounts recognized, as presented in the table above, for the postretirement benefit plans for the three and six months ended June 30, 2020 and 2019, the Company recognized the following: Three Months Ended June 30, Six Months Ended June 30, (In millions) 2020 2019 2020 2019 Increase of postretirement expense to maintain allowed recoverable amount in Oklahoma jurisdiction (A) $ 0.6 $ 0.5 $ 0.8 $ 0.8 </t>
        </is>
      </c>
    </row>
    <row r="5">
      <c r="A5" s="4" t="inlineStr">
        <is>
          <t>Schedule of Capitalized Pension and Postretirement Cost [Table Text Block]</t>
        </is>
      </c>
      <c r="B5" s="4" t="inlineStr">
        <is>
          <t xml:space="preserve">Three Months Ended Six Months Ended June 30, June 30, (In millions) 2020 2019 2020 2019 Capitalized portion of net periodic pension benefit cost $ 0.8 $ 0.8 $ 1.8 $ 1.8 Capitalized portion of net periodic postretirement benefit cost $ 0.1 $ — $ 0.1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 of Business Segments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The following tables summarize the results of the Company's business segments during the three and six months ended June 30, 2020 and 2019. Three Months Ended June 30, 2020 Electric Utility Natural Gas Midstream Operations Other Eliminations Total (In millions) Operating revenues $ 503.5 $ — $ — $ — $ 503.5 Cost of sales 137.4 — — — 137.4 Other operation and maintenance 117.7 0.3 (0.5) — 117.5 Depreciation and amortization 97.3 — — — 97.3 Taxes other than income 25.0 0.1 0.8 — 25.9 Operating income (loss) 126.1 (0.4) (0.3) — 125.4 Equity in earnings of unconsolidated affiliates — 26.9 — — 26.9 Other income 0.5 — 1.7 (0.2) 2.0 Interest expense 39.3 — 1.7 (0.2) 40.8 Income tax expense 8.4 7.5 11.7 — 27.6 Net income (loss) $ 78.9 $ 19.0 $ (12.0) $ — $ 85.9 Investment in unconsolidated affiliates $ — $ 356.4 $ 20.1 $ — $ 376.5 Total assets $ 10,367.6 $ 360.2 $ 109.1 $ (397.8) $ 10,439.1 Three Months Ended June 30, 2019 Electric Utility Natural Gas Midstream Operations Other Eliminations Total (In millions) Operating revenues $ 513.7 $ — $ — $ — $ 513.7 Cost of sales 178.7 — — — 178.7 Other operation and maintenance 120.0 0.3 (0.5) — 119.8 Depreciation and amortization 84.3 — — — 84.3 Taxes other than income 20.1 0.1 0.7 — 20.9 Operating income (loss) 110.6 (0.4) (0.2) — 110.0 Equity in earnings of unconsolidated affiliates — 35.8 — — 35.8 Other income (expense) 1.5 (0.4) 1.0 (0.6) 1.5 Interest expense 33.3 — 3.2 (0.6) 35.9 Income tax expense (benefit) 4.3 8.1 (1.2) — 11.2 Net income (loss) $ 74.5 $ 26.9 $ (1.2) $ — $ 100.2 Investment in unconsolidated affiliates $ — $ 1,157.2 $ 14.1 $ — $ 1,171.3 Total assets $ 9,733.8 $ 1,160.0 $ 104.5 $ (112.1) $ 10,886.2 Six Months Ended June 30, 2020 Electric Utility Natural Gas Midstream Operations Other Eliminations Total (In millions) Operating revenues $ 934.8 $ — $ — $ — $ 934.8 Cost of sales 272.4 — — — 272.4 Other operation and maintenance 238.7 0.9 (2.1) — 237.5 Depreciation and amortization 191.7 — — — 191.7 Taxes other than income 48.9 0.2 2.4 — 51.5 Operating income (loss) 183.1 (1.1) (0.3) — 181.7 Equity in earnings (losses) of unconsolidated affiliates (A) — (719.6) — — (719.6) Other income 2.3 — 3.0 (1.2) 4.1 Interest expense 76.2 — 4.1 (1.2) 79.1 Income tax expense (benefit) 10.4 (171.7) (45.7) — (207.0) Net income (loss) $ 98.8 $ (549.0) $ 44.3 $ — $ (405.9) Investment in unconsolidated affiliates $ — $ 356.4 $ 20.1 $ — $ 376.5 Total assets $ 10,367.6 $ 360.2 $ 109.1 $ (397.8) $ 10,439.1 (A) In March 2020, the Company recorded a $780.0 million impairment on its investment in Enable, as further discussed in Notes 4 and 5. Six Months Ended June 30, 2019 Electric Utility Natural Gas Midstream Operations Other Eliminations Total (In millions) Operating revenues $ 1,003.7 $ — $ — $ — $ 1,003.7 Cost of sales 391.3 — — — 391.3 Other operation and maintenance 240.3 0.7 (2.2) — 238.8 Depreciation and amortization 166.7 — — — 166.7 Taxes other than income 44.5 0.3 2.4 — 47.2 Operating income (loss) 160.9 (1.0) (0.2) — 159.7 Equity in earnings of unconsolidated affiliates — 66.5 — — 66.5 Other income (expense) 4.1 (7.8) 1.7 (1.0) (3.0) Interest expense 65.7 — 5.8 (1.0) 70.5 Income tax expense (benefit) 5.2 9.5 (9.3) — 5.4 Net income $ 94.1 $ 48.2 $ 5.0 $ — $ 147.3 Investment in unconsolidated affiliates $ — $ 1,157.2 $ 14.1 $ — $ 1,171.3 Total assets $ 9,733.8 $ 1,160.0 $ 104.5 $ (112.1) $ 10,8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Equity Ownership (Details)</t>
        </is>
      </c>
      <c r="B1" s="2" t="inlineStr">
        <is>
          <t>Jun. 30, 2020</t>
        </is>
      </c>
    </row>
    <row r="2">
      <c r="A2" s="4" t="inlineStr">
        <is>
          <t>CenterPoint [Member]</t>
        </is>
      </c>
    </row>
    <row r="3">
      <c r="A3" s="4" t="inlineStr">
        <is>
          <t>Percentage Share of Management Rights</t>
        </is>
      </c>
      <c r="B3" s="4" t="inlineStr">
        <is>
          <t>50.00%</t>
        </is>
      </c>
    </row>
    <row r="4">
      <c r="A4" s="4" t="inlineStr">
        <is>
          <t>OGE Energy [Member]</t>
        </is>
      </c>
    </row>
    <row r="5">
      <c r="A5" s="4" t="inlineStr">
        <is>
          <t>Percentage Share of Management Rights</t>
        </is>
      </c>
      <c r="B5"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Regulated Operations (Details) - USD ($) $ in Millions</t>
        </is>
      </c>
      <c r="C1" s="2" t="inlineStr">
        <is>
          <t>Jun. 30, 2020</t>
        </is>
      </c>
      <c r="D1" s="2" t="inlineStr">
        <is>
          <t>Dec. 31, 2019</t>
        </is>
      </c>
    </row>
    <row r="2">
      <c r="A2" s="3" t="inlineStr">
        <is>
          <t>Schedule of Regulatory Assets and Liabilities [Line Items]</t>
        </is>
      </c>
    </row>
    <row r="3">
      <c r="A3" s="4" t="inlineStr">
        <is>
          <t>Fuel clause under recoveries</t>
        </is>
      </c>
      <c r="C3" s="6" t="n">
        <v>0</v>
      </c>
      <c r="D3" s="7" t="n">
        <v>39.5</v>
      </c>
    </row>
    <row r="4">
      <c r="A4" s="4" t="inlineStr">
        <is>
          <t>Current Regulatory Assets</t>
        </is>
      </c>
      <c r="C4" s="8" t="n">
        <v>16.7</v>
      </c>
      <c r="D4" s="8" t="n">
        <v>48.7</v>
      </c>
    </row>
    <row r="5">
      <c r="A5" s="4" t="inlineStr">
        <is>
          <t>Non-Current Regulatory Assets</t>
        </is>
      </c>
      <c r="C5" s="8" t="n">
        <v>299.4</v>
      </c>
      <c r="D5" s="5" t="n">
        <v>306</v>
      </c>
    </row>
    <row r="6">
      <c r="A6" s="4" t="inlineStr">
        <is>
          <t>Current Regulatory Liabilities</t>
        </is>
      </c>
      <c r="C6" s="8" t="n">
        <v>52.4</v>
      </c>
      <c r="D6" s="5" t="n">
        <v>29</v>
      </c>
    </row>
    <row r="7">
      <c r="A7" s="4" t="inlineStr">
        <is>
          <t>Fuel clause over recoveries</t>
        </is>
      </c>
      <c r="C7" s="8" t="n">
        <v>37.2</v>
      </c>
      <c r="D7" s="8" t="n">
        <v>4.8</v>
      </c>
    </row>
    <row r="8">
      <c r="A8" s="4" t="inlineStr">
        <is>
          <t>Non-Current Regulatory Liabilities</t>
        </is>
      </c>
      <c r="C8" s="8" t="n">
        <v>1206.2</v>
      </c>
      <c r="D8" s="8" t="n">
        <v>1223.5</v>
      </c>
    </row>
    <row r="9">
      <c r="A9" s="4" t="inlineStr">
        <is>
          <t>Reserve for Tax Refund [Member]</t>
        </is>
      </c>
    </row>
    <row r="10">
      <c r="A10" s="3" t="inlineStr">
        <is>
          <t>Schedule of Regulatory Assets and Liabilities [Line Items]</t>
        </is>
      </c>
    </row>
    <row r="11">
      <c r="A11" s="4" t="inlineStr">
        <is>
          <t>Current Regulatory Liabilities</t>
        </is>
      </c>
      <c r="B11" s="4" t="inlineStr">
        <is>
          <t>[1]</t>
        </is>
      </c>
      <c r="C11" s="8" t="n">
        <v>5.9</v>
      </c>
      <c r="D11" s="8" t="n">
        <v>12.7</v>
      </c>
    </row>
    <row r="12">
      <c r="A12" s="4" t="inlineStr">
        <is>
          <t>SPP Cost Tracker Rider Over Recovery [Member]</t>
        </is>
      </c>
    </row>
    <row r="13">
      <c r="A13" s="3" t="inlineStr">
        <is>
          <t>Schedule of Regulatory Assets and Liabilities [Line Items]</t>
        </is>
      </c>
    </row>
    <row r="14">
      <c r="A14" s="4" t="inlineStr">
        <is>
          <t>Current Regulatory Liabilities</t>
        </is>
      </c>
      <c r="B14" s="4" t="inlineStr">
        <is>
          <t>[1]</t>
        </is>
      </c>
      <c r="C14" s="5" t="n">
        <v>0</v>
      </c>
      <c r="D14" s="8" t="n">
        <v>2.6</v>
      </c>
    </row>
    <row r="15">
      <c r="A15" s="4" t="inlineStr">
        <is>
          <t>Oklahoma Demand Program Over Recovery [Member]</t>
        </is>
      </c>
    </row>
    <row r="16">
      <c r="A16" s="3" t="inlineStr">
        <is>
          <t>Schedule of Regulatory Assets and Liabilities [Line Items]</t>
        </is>
      </c>
    </row>
    <row r="17">
      <c r="A17" s="4" t="inlineStr">
        <is>
          <t>Current Regulatory Liabilities</t>
        </is>
      </c>
      <c r="B17" s="4" t="inlineStr">
        <is>
          <t>[1]</t>
        </is>
      </c>
      <c r="C17" s="8" t="n">
        <v>3.6</v>
      </c>
      <c r="D17" s="5" t="n">
        <v>2</v>
      </c>
    </row>
    <row r="18">
      <c r="A18" s="4" t="inlineStr">
        <is>
          <t>Other (B)</t>
        </is>
      </c>
    </row>
    <row r="19">
      <c r="A19" s="3" t="inlineStr">
        <is>
          <t>Schedule of Regulatory Assets and Liabilities [Line Items]</t>
        </is>
      </c>
    </row>
    <row r="20">
      <c r="A20" s="4" t="inlineStr">
        <is>
          <t>Current Regulatory Liabilities</t>
        </is>
      </c>
      <c r="B20" s="4" t="inlineStr">
        <is>
          <t>[1]</t>
        </is>
      </c>
      <c r="C20" s="8" t="n">
        <v>5.7</v>
      </c>
      <c r="D20" s="8" t="n">
        <v>6.9</v>
      </c>
    </row>
    <row r="21">
      <c r="A21" s="4" t="inlineStr">
        <is>
          <t>Non-Current Regulatory Liabilities</t>
        </is>
      </c>
      <c r="C21" s="8" t="n">
        <v>5.3</v>
      </c>
      <c r="D21" s="8" t="n">
        <v>5.8</v>
      </c>
    </row>
    <row r="22">
      <c r="A22" s="4" t="inlineStr">
        <is>
          <t>Income taxes recoverable from customers, net</t>
        </is>
      </c>
    </row>
    <row r="23">
      <c r="A23" s="3" t="inlineStr">
        <is>
          <t>Schedule of Regulatory Assets and Liabilities [Line Items]</t>
        </is>
      </c>
    </row>
    <row r="24">
      <c r="A24" s="4" t="inlineStr">
        <is>
          <t>Non-Current Regulatory Liabilities</t>
        </is>
      </c>
      <c r="C24" s="8" t="n">
        <v>882.6</v>
      </c>
      <c r="D24" s="8" t="n">
        <v>899.2</v>
      </c>
    </row>
    <row r="25">
      <c r="A25" s="4" t="inlineStr">
        <is>
          <t>Accrued removal obligations, net</t>
        </is>
      </c>
    </row>
    <row r="26">
      <c r="A26" s="3" t="inlineStr">
        <is>
          <t>Schedule of Regulatory Assets and Liabilities [Line Items]</t>
        </is>
      </c>
    </row>
    <row r="27">
      <c r="A27" s="4" t="inlineStr">
        <is>
          <t>Non-Current Regulatory Liabilities</t>
        </is>
      </c>
      <c r="C27" s="8" t="n">
        <v>317.9</v>
      </c>
      <c r="D27" s="8" t="n">
        <v>318.5</v>
      </c>
    </row>
    <row r="28">
      <c r="A28" s="4" t="inlineStr">
        <is>
          <t>Pension tracker</t>
        </is>
      </c>
    </row>
    <row r="29">
      <c r="A29" s="3" t="inlineStr">
        <is>
          <t>Schedule of Regulatory Assets and Liabilities [Line Items]</t>
        </is>
      </c>
    </row>
    <row r="30">
      <c r="A30" s="4" t="inlineStr">
        <is>
          <t>Non-Current Regulatory Liabilities</t>
        </is>
      </c>
      <c r="C30" s="8" t="n">
        <v>0.4</v>
      </c>
      <c r="D30" s="5" t="n">
        <v>0</v>
      </c>
    </row>
    <row r="31">
      <c r="A31" s="4" t="inlineStr">
        <is>
          <t>Production Tax Credit Rider [Member]</t>
        </is>
      </c>
    </row>
    <row r="32">
      <c r="A32" s="3" t="inlineStr">
        <is>
          <t>Schedule of Regulatory Assets and Liabilities [Line Items]</t>
        </is>
      </c>
    </row>
    <row r="33">
      <c r="A33" s="4" t="inlineStr">
        <is>
          <t>Current Regulatory Assets</t>
        </is>
      </c>
      <c r="B33" s="4" t="inlineStr">
        <is>
          <t>[2]</t>
        </is>
      </c>
      <c r="C33" s="8" t="n">
        <v>4.1</v>
      </c>
      <c r="D33" s="8" t="n">
        <v>3.7</v>
      </c>
    </row>
    <row r="34">
      <c r="A34" s="4" t="inlineStr">
        <is>
          <t>Benefit obligations regulatory asset</t>
        </is>
      </c>
    </row>
    <row r="35">
      <c r="A35" s="3" t="inlineStr">
        <is>
          <t>Schedule of Regulatory Assets and Liabilities [Line Items]</t>
        </is>
      </c>
    </row>
    <row r="36">
      <c r="A36" s="4" t="inlineStr">
        <is>
          <t>Non-Current Regulatory Assets</t>
        </is>
      </c>
      <c r="C36" s="5" t="n">
        <v>163</v>
      </c>
      <c r="D36" s="8" t="n">
        <v>167.2</v>
      </c>
    </row>
    <row r="37">
      <c r="A37" s="4" t="inlineStr">
        <is>
          <t>Deferred storm expenses</t>
        </is>
      </c>
    </row>
    <row r="38">
      <c r="A38" s="3" t="inlineStr">
        <is>
          <t>Schedule of Regulatory Assets and Liabilities [Line Items]</t>
        </is>
      </c>
    </row>
    <row r="39">
      <c r="A39" s="4" t="inlineStr">
        <is>
          <t>Non-Current Regulatory Assets</t>
        </is>
      </c>
      <c r="C39" s="8" t="n">
        <v>63.8</v>
      </c>
      <c r="D39" s="8" t="n">
        <v>65.5</v>
      </c>
    </row>
    <row r="40">
      <c r="A40" s="4" t="inlineStr">
        <is>
          <t>Smart Grid</t>
        </is>
      </c>
    </row>
    <row r="41">
      <c r="A41" s="3" t="inlineStr">
        <is>
          <t>Schedule of Regulatory Assets and Liabilities [Line Items]</t>
        </is>
      </c>
    </row>
    <row r="42">
      <c r="A42" s="4" t="inlineStr">
        <is>
          <t>Non-Current Regulatory Assets</t>
        </is>
      </c>
      <c r="C42" s="8" t="n">
        <v>14.8</v>
      </c>
      <c r="D42" s="8" t="n">
        <v>18.4</v>
      </c>
    </row>
    <row r="43">
      <c r="A43" s="4" t="inlineStr">
        <is>
          <t>Dry Scrubber Regulatory Asset [Member]</t>
        </is>
      </c>
    </row>
    <row r="44">
      <c r="A44" s="3" t="inlineStr">
        <is>
          <t>Schedule of Regulatory Assets and Liabilities [Line Items]</t>
        </is>
      </c>
    </row>
    <row r="45">
      <c r="A45" s="4" t="inlineStr">
        <is>
          <t>Non-Current Regulatory Assets</t>
        </is>
      </c>
      <c r="C45" s="8" t="n">
        <v>20.2</v>
      </c>
      <c r="D45" s="8" t="n">
        <v>20.6</v>
      </c>
    </row>
    <row r="46">
      <c r="A46" s="4" t="inlineStr">
        <is>
          <t>Unamortized loss on reacquired debt</t>
        </is>
      </c>
    </row>
    <row r="47">
      <c r="A47" s="3" t="inlineStr">
        <is>
          <t>Schedule of Regulatory Assets and Liabilities [Line Items]</t>
        </is>
      </c>
    </row>
    <row r="48">
      <c r="A48" s="4" t="inlineStr">
        <is>
          <t>Non-Current Regulatory Assets</t>
        </is>
      </c>
      <c r="C48" s="8" t="n">
        <v>10.2</v>
      </c>
      <c r="D48" s="8" t="n">
        <v>10.6</v>
      </c>
    </row>
    <row r="49">
      <c r="A49" s="4" t="inlineStr">
        <is>
          <t>Deferred Pension Expenses [Member]</t>
        </is>
      </c>
    </row>
    <row r="50">
      <c r="A50" s="3" t="inlineStr">
        <is>
          <t>Schedule of Regulatory Assets and Liabilities [Line Items]</t>
        </is>
      </c>
    </row>
    <row r="51">
      <c r="A51" s="4" t="inlineStr">
        <is>
          <t>Non-Current Regulatory Assets</t>
        </is>
      </c>
      <c r="C51" s="8" t="n">
        <v>7.6</v>
      </c>
      <c r="D51" s="5" t="n">
        <v>8</v>
      </c>
    </row>
    <row r="52">
      <c r="A52" s="4" t="inlineStr">
        <is>
          <t>Other Regulatory Asset [Member]</t>
        </is>
      </c>
    </row>
    <row r="53">
      <c r="A53" s="3" t="inlineStr">
        <is>
          <t>Schedule of Regulatory Assets and Liabilities [Line Items]</t>
        </is>
      </c>
    </row>
    <row r="54">
      <c r="A54" s="4" t="inlineStr">
        <is>
          <t>Current Regulatory Assets</t>
        </is>
      </c>
      <c r="B54" s="4" t="inlineStr">
        <is>
          <t>[2]</t>
        </is>
      </c>
      <c r="C54" s="8" t="n">
        <v>6.8</v>
      </c>
      <c r="D54" s="8" t="n">
        <v>5.5</v>
      </c>
    </row>
    <row r="55">
      <c r="A55" s="4" t="inlineStr">
        <is>
          <t>Non-Current Regulatory Assets</t>
        </is>
      </c>
      <c r="C55" s="5" t="n">
        <v>16</v>
      </c>
      <c r="D55" s="8" t="n">
        <v>13.4</v>
      </c>
    </row>
    <row r="56">
      <c r="A56" s="4" t="inlineStr">
        <is>
          <t>Pension tracker</t>
        </is>
      </c>
    </row>
    <row r="57">
      <c r="A57" s="3" t="inlineStr">
        <is>
          <t>Schedule of Regulatory Assets and Liabilities [Line Items]</t>
        </is>
      </c>
    </row>
    <row r="58">
      <c r="A58" s="4" t="inlineStr">
        <is>
          <t>Non-Current Regulatory Assets</t>
        </is>
      </c>
      <c r="C58" s="5" t="n">
        <v>0</v>
      </c>
      <c r="D58" s="8" t="n">
        <v>2.3</v>
      </c>
    </row>
    <row r="59">
      <c r="A59" s="4" t="inlineStr">
        <is>
          <t>SPP Cost Tracker Rider Under Recovery</t>
        </is>
      </c>
    </row>
    <row r="60">
      <c r="A60" s="3" t="inlineStr">
        <is>
          <t>Schedule of Regulatory Assets and Liabilities [Line Items]</t>
        </is>
      </c>
    </row>
    <row r="61">
      <c r="A61" s="4" t="inlineStr">
        <is>
          <t>Current Regulatory Assets</t>
        </is>
      </c>
      <c r="B61" s="4" t="inlineStr">
        <is>
          <t>[2]</t>
        </is>
      </c>
      <c r="C61" s="8" t="n">
        <v>5.8</v>
      </c>
      <c r="D61" s="5" t="n">
        <v>0</v>
      </c>
    </row>
    <row r="62">
      <c r="A62" s="4" t="inlineStr">
        <is>
          <t>COVID-19 Deferred Expenses</t>
        </is>
      </c>
    </row>
    <row r="63">
      <c r="A63" s="3" t="inlineStr">
        <is>
          <t>Schedule of Regulatory Assets and Liabilities [Line Items]</t>
        </is>
      </c>
    </row>
    <row r="64">
      <c r="A64" s="4" t="inlineStr">
        <is>
          <t>Non-Current Regulatory Assets</t>
        </is>
      </c>
      <c r="C64" s="7" t="n">
        <v>3.8</v>
      </c>
      <c r="D64" s="6" t="n">
        <v>0</v>
      </c>
    </row>
    <row r="65"/>
    <row r="66">
      <c r="A66" s="4" t="inlineStr">
        <is>
          <t>[1]</t>
        </is>
      </c>
      <c r="B66" s="4" t="inlineStr">
        <is>
          <t xml:space="preserve">Included in Other Current Liabilities in the Condensed Consolidated Balance Sheets. </t>
        </is>
      </c>
    </row>
    <row r="67">
      <c r="A67" s="4" t="inlineStr">
        <is>
          <t>[2]</t>
        </is>
      </c>
      <c r="B67" s="4" t="inlineStr">
        <is>
          <t>Included in Other Current Assets in the Condensed Consolidated Balance Sheets.</t>
        </is>
      </c>
    </row>
  </sheetData>
  <mergeCells count="4">
    <mergeCell ref="A1:B1"/>
    <mergeCell ref="A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Plan and Restoration of Retirement Income Plan:</t>
        </is>
      </c>
    </row>
    <row r="4">
      <c r="A4" s="4" t="inlineStr">
        <is>
          <t>Amortization of deferred net loss</t>
        </is>
      </c>
      <c r="B4" s="7" t="n">
        <v>0.3</v>
      </c>
      <c r="C4" s="7" t="n">
        <v>0.3</v>
      </c>
      <c r="D4" s="7" t="n">
        <v>0.6</v>
      </c>
      <c r="E4" s="7" t="n">
        <v>0.5</v>
      </c>
    </row>
    <row r="5">
      <c r="A5" s="3" t="inlineStr">
        <is>
          <t>Postretirement Benefit Plans:</t>
        </is>
      </c>
    </row>
    <row r="6">
      <c r="A6" s="4" t="inlineStr">
        <is>
          <t>Amortization of prior service cost</t>
        </is>
      </c>
      <c r="B6" s="8" t="n">
        <v>-0.1</v>
      </c>
      <c r="C6" s="8" t="n">
        <v>-0.1</v>
      </c>
      <c r="D6" s="8" t="n">
        <v>-0.3</v>
      </c>
      <c r="E6" s="8" t="n">
        <v>-0.2</v>
      </c>
    </row>
    <row r="7">
      <c r="A7" s="4" t="inlineStr">
        <is>
          <t>Other Comprehensive Income Reclassification Of Defined Benefit Postretirement Plans Net Gain Loss Recognized In Net Periodic Benefit Cost Tax</t>
        </is>
      </c>
      <c r="B7" s="5" t="n">
        <v>0</v>
      </c>
      <c r="C7" s="5" t="n">
        <v>0</v>
      </c>
      <c r="D7" s="5" t="n">
        <v>0</v>
      </c>
      <c r="E7" s="5" t="n">
        <v>0</v>
      </c>
    </row>
    <row r="8">
      <c r="A8" s="4" t="inlineStr">
        <is>
          <t>Other Comprehensive Income (Loss), before Tax, Portion Attributable to Noncontrolling Interest</t>
        </is>
      </c>
      <c r="B8" s="5" t="n">
        <v>0</v>
      </c>
      <c r="C8" s="5" t="n">
        <v>0</v>
      </c>
      <c r="D8" s="8" t="n">
        <v>-0.4</v>
      </c>
      <c r="E8" s="5" t="n">
        <v>0</v>
      </c>
    </row>
    <row r="9">
      <c r="A9" s="4" t="inlineStr">
        <is>
          <t>Pension Plan [Member]</t>
        </is>
      </c>
    </row>
    <row r="10">
      <c r="A10" s="4" t="inlineStr">
        <is>
          <t>Other Comprehensive Income (Loss), Defined Benefit Plan, Adjustment for Settlement or Curtailment Gain (Loss), Tax</t>
        </is>
      </c>
      <c r="B10" s="7" t="n">
        <v>0.1</v>
      </c>
      <c r="C10" s="7" t="n">
        <v>0.1</v>
      </c>
      <c r="D10" s="7" t="n">
        <v>0.1</v>
      </c>
      <c r="E10" s="7" t="n">
        <v>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ccumulated Other Comprehensive Income (Loss)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ccumulated Other Comprehensive Income (Loss), Net of Tax</t>
        </is>
      </c>
      <c r="B3" s="7" t="n">
        <v>-27.9</v>
      </c>
      <c r="C3" s="7" t="n">
        <v>-21.1</v>
      </c>
      <c r="D3" s="7" t="n">
        <v>-27.9</v>
      </c>
      <c r="E3" s="7" t="n">
        <v>-28.9</v>
      </c>
    </row>
    <row r="4">
      <c r="A4" s="4" t="inlineStr">
        <is>
          <t>Other Comprehensive Income (Loss), before Reclassifications, Net of Tax</t>
        </is>
      </c>
      <c r="B4" s="8" t="n">
        <v>-1.3</v>
      </c>
    </row>
    <row r="5">
      <c r="A5" s="4" t="inlineStr">
        <is>
          <t>Reclassification from Accumulated Other Comprehensive Income, Current Period, Net of Tax</t>
        </is>
      </c>
      <c r="B5" s="8" t="n">
        <v>1.1</v>
      </c>
      <c r="C5" s="8" t="n">
        <v>0.7</v>
      </c>
    </row>
    <row r="6">
      <c r="A6" s="4" t="inlineStr">
        <is>
          <t>Accumulated Defined Benefit Plans Adjustment, Net Unamortized Gain (Loss) [Member] | Pension Plan [Member]</t>
        </is>
      </c>
    </row>
    <row r="7">
      <c r="A7" s="4" t="inlineStr">
        <is>
          <t>Accumulated Other Comprehensive (Income) Loss, Defined Benefit Plan, after Tax</t>
        </is>
      </c>
      <c r="B7" s="8" t="n">
        <v>-32.9</v>
      </c>
      <c r="C7" s="5" t="n">
        <v>-30</v>
      </c>
      <c r="D7" s="8" t="n">
        <v>-35.1</v>
      </c>
      <c r="E7" s="8" t="n">
        <v>-38.8</v>
      </c>
    </row>
    <row r="8">
      <c r="A8" s="4" t="inlineStr">
        <is>
          <t>Other Comprehensive Income (Loss), before Reclassifications, before Tax</t>
        </is>
      </c>
      <c r="B8" s="5" t="n">
        <v>0</v>
      </c>
    </row>
    <row r="9">
      <c r="A9" s="4" t="inlineStr">
        <is>
          <t>Reclassification from Accumulated Other Comprehensive Income, Current Period, Net of Tax</t>
        </is>
      </c>
      <c r="B9" s="5" t="n">
        <v>2</v>
      </c>
      <c r="C9" s="8" t="n">
        <v>1.7</v>
      </c>
    </row>
    <row r="10">
      <c r="A10" s="4" t="inlineStr">
        <is>
          <t>Accumulated Defined Benefit Plans Adjustment, Net Unamortized Gain (Loss) [Member] | Other Postretirement Benefits Plan [Member]</t>
        </is>
      </c>
    </row>
    <row r="11">
      <c r="A11" s="4" t="inlineStr">
        <is>
          <t>Accumulated Other Comprehensive (Income) Loss, Defined Benefit Plan, after Tax</t>
        </is>
      </c>
      <c r="B11" s="8" t="n">
        <v>6.9</v>
      </c>
      <c r="C11" s="8" t="n">
        <v>8.9</v>
      </c>
      <c r="D11" s="8" t="n">
        <v>7.8</v>
      </c>
      <c r="E11" s="7" t="n">
        <v>9.9</v>
      </c>
    </row>
    <row r="12">
      <c r="A12" s="4" t="inlineStr">
        <is>
          <t>Other Comprehensive Income (Loss), before Reclassifications, Net of Tax</t>
        </is>
      </c>
      <c r="B12" s="5" t="n">
        <v>0</v>
      </c>
    </row>
    <row r="13">
      <c r="A13" s="4" t="inlineStr">
        <is>
          <t>Reclassification from Accumulated Other Comprehensive Income, Current Period, Net of Tax</t>
        </is>
      </c>
      <c r="B13" s="8" t="n">
        <v>-0.9</v>
      </c>
      <c r="C13" s="5" t="n">
        <v>-1</v>
      </c>
    </row>
    <row r="14">
      <c r="A14" s="4" t="inlineStr">
        <is>
          <t>Commodity Contract [Member]</t>
        </is>
      </c>
    </row>
    <row r="15">
      <c r="A15" s="4" t="inlineStr">
        <is>
          <t>Other Comprehensive Income (Loss), before Reclassifications, Net of Tax</t>
        </is>
      </c>
      <c r="B15" s="8" t="n">
        <v>-1.3</v>
      </c>
    </row>
    <row r="16">
      <c r="A16" s="4" t="inlineStr">
        <is>
          <t>Other Comprehensive Income (Loss), Net of Tax, Portion Attributable to Parent</t>
        </is>
      </c>
      <c r="B16" s="8" t="n">
        <v>-1.9</v>
      </c>
      <c r="D16" s="7" t="n">
        <v>-0.6</v>
      </c>
    </row>
    <row r="17">
      <c r="A17" s="4" t="inlineStr">
        <is>
          <t>Reclassification from Accumulated Other Comprehensive Income, Current Period, Net of Tax</t>
        </is>
      </c>
      <c r="B17" s="5" t="n">
        <v>0</v>
      </c>
    </row>
    <row r="18">
      <c r="A18" s="4" t="inlineStr">
        <is>
          <t>Settlement Cost [Member]</t>
        </is>
      </c>
    </row>
    <row r="19">
      <c r="A19" s="4" t="inlineStr">
        <is>
          <t>Reclassification from Accumulated Other Comprehensive Income, Current Period, Net of Tax</t>
        </is>
      </c>
      <c r="B19" s="8" t="n">
        <v>0.2</v>
      </c>
      <c r="C19" s="8" t="n">
        <v>7.1</v>
      </c>
    </row>
    <row r="20">
      <c r="A20" s="4" t="inlineStr">
        <is>
          <t>Settlement Cost [Member] | Accumulated Defined Benefit Plans Adjustment, Net Unamortized Gain (Loss) [Member] | Pension Plan [Member]</t>
        </is>
      </c>
    </row>
    <row r="21">
      <c r="A21" s="4" t="inlineStr">
        <is>
          <t>Reclassification from Accumulated Other Comprehensive Income, Current Period, Net of Tax</t>
        </is>
      </c>
      <c r="B21" s="8" t="n">
        <v>0.2</v>
      </c>
      <c r="C21" s="8" t="n">
        <v>7.1</v>
      </c>
    </row>
    <row r="22">
      <c r="A22" s="4" t="inlineStr">
        <is>
          <t>Settlement Cost [Member] | Accumulated Defined Benefit Plans Adjustment, Net Unamortized Gain (Loss) [Member] | Other Postretirement Benefits Plan [Member]</t>
        </is>
      </c>
    </row>
    <row r="23">
      <c r="A23" s="4" t="inlineStr">
        <is>
          <t>Reclassification from Accumulated Other Comprehensive Income, Current Period, Net of Tax</t>
        </is>
      </c>
      <c r="B23" s="5" t="n">
        <v>0</v>
      </c>
      <c r="C23" s="6" t="n">
        <v>0</v>
      </c>
    </row>
    <row r="24">
      <c r="A24" s="4" t="inlineStr">
        <is>
          <t>Settlement Cost [Member] | Commodity Contract [Member]</t>
        </is>
      </c>
    </row>
    <row r="25">
      <c r="A25" s="4" t="inlineStr">
        <is>
          <t>Reclassification from Accumulated Other Comprehensive Income, Current Period, Net of Tax</t>
        </is>
      </c>
      <c r="B2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Accumulated Other Comprehensive Income (Loss) Reclassifications out of AOCI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umulated Other Comprehensive Income (Loss) [Line Items]</t>
        </is>
      </c>
    </row>
    <row r="4">
      <c r="A4" s="4" t="inlineStr">
        <is>
          <t>Reclassification from AOCI, Current Period, Net of Tax, Attributable to Parent</t>
        </is>
      </c>
      <c r="C4" s="7" t="n">
        <v>-0.9</v>
      </c>
      <c r="D4" s="6" t="n">
        <v>-1</v>
      </c>
      <c r="E4" s="7" t="n">
        <v>-1.3</v>
      </c>
      <c r="F4" s="7" t="n">
        <v>-7.8</v>
      </c>
    </row>
    <row r="5">
      <c r="A5" s="4" t="inlineStr">
        <is>
          <t>Pension Plan [Member]</t>
        </is>
      </c>
    </row>
    <row r="6">
      <c r="A6" s="3" t="inlineStr">
        <is>
          <t>Accumulated Other Comprehensive Income (Loss) [Line Items]</t>
        </is>
      </c>
    </row>
    <row r="7">
      <c r="A7" s="4" t="inlineStr">
        <is>
          <t>Other Comprehensive Income (Loss), Defined Benefit Plan, Gain (Loss), Reclassification Adjustment from AOCI, before Tax</t>
        </is>
      </c>
      <c r="B7" s="4" t="inlineStr">
        <is>
          <t>[1]</t>
        </is>
      </c>
      <c r="C7" s="8" t="n">
        <v>-1.5</v>
      </c>
      <c r="D7" s="8" t="n">
        <v>-1.3</v>
      </c>
      <c r="E7" s="8" t="n">
        <v>-2.6</v>
      </c>
      <c r="F7" s="8" t="n">
        <v>-2.2</v>
      </c>
    </row>
    <row r="8">
      <c r="A8" s="4" t="inlineStr">
        <is>
          <t>Other Comprehensive Income (Loss), Defined Benefit Plan, Settlement and Curtailment Gain (Loss), before Tax</t>
        </is>
      </c>
      <c r="B8" s="4" t="inlineStr">
        <is>
          <t>[1]</t>
        </is>
      </c>
      <c r="C8" s="8" t="n">
        <v>-0.3</v>
      </c>
      <c r="D8" s="8" t="n">
        <v>-0.6</v>
      </c>
      <c r="E8" s="8" t="n">
        <v>-0.3</v>
      </c>
      <c r="F8" s="8" t="n">
        <v>-9.4</v>
      </c>
    </row>
    <row r="9">
      <c r="A9" s="4" t="inlineStr">
        <is>
          <t>Other Comprehensive (Income) Loss, Defined Benefit Plan, Reclassification Adjustment from AOCI, before Tax</t>
        </is>
      </c>
      <c r="C9" s="8" t="n">
        <v>-1.8</v>
      </c>
      <c r="D9" s="8" t="n">
        <v>-1.9</v>
      </c>
      <c r="E9" s="8" t="n">
        <v>-2.9</v>
      </c>
      <c r="F9" s="8" t="n">
        <v>-11.6</v>
      </c>
    </row>
    <row r="10">
      <c r="A10" s="4" t="inlineStr">
        <is>
          <t>Other Comprehensive (Income) Loss, Defined Benefit Plan, Reclassification Adjustment from AOCI, Tax</t>
        </is>
      </c>
      <c r="C10" s="8" t="n">
        <v>-0.4</v>
      </c>
      <c r="D10" s="8" t="n">
        <v>-0.4</v>
      </c>
      <c r="E10" s="8" t="n">
        <v>-0.7</v>
      </c>
      <c r="F10" s="8" t="n">
        <v>-2.8</v>
      </c>
    </row>
    <row r="11">
      <c r="A11" s="4" t="inlineStr">
        <is>
          <t>Amounts reclassified from accumulated other comprehensive income (loss), net of tax</t>
        </is>
      </c>
      <c r="C11" s="8" t="n">
        <v>-1.4</v>
      </c>
      <c r="D11" s="8" t="n">
        <v>-1.5</v>
      </c>
      <c r="E11" s="8" t="n">
        <v>-2.2</v>
      </c>
      <c r="F11" s="8" t="n">
        <v>-8.800000000000001</v>
      </c>
    </row>
    <row r="12">
      <c r="A12" s="4" t="inlineStr">
        <is>
          <t>Other Postretirement Benefits Plan [Member]</t>
        </is>
      </c>
    </row>
    <row r="13">
      <c r="A13" s="3" t="inlineStr">
        <is>
          <t>Accumulated Other Comprehensive Income (Loss) [Line Items]</t>
        </is>
      </c>
    </row>
    <row r="14">
      <c r="A14" s="4" t="inlineStr">
        <is>
          <t>Other Comprehensive Income (Loss), Defined Benefit Plan, Gain (Loss), Reclassification Adjustment from AOCI, before Tax</t>
        </is>
      </c>
      <c r="B14" s="4" t="inlineStr">
        <is>
          <t>[1]</t>
        </is>
      </c>
      <c r="C14" s="8" t="n">
        <v>0.1</v>
      </c>
      <c r="D14" s="8" t="n">
        <v>0.1</v>
      </c>
      <c r="E14" s="8" t="n">
        <v>0.1</v>
      </c>
      <c r="F14" s="8" t="n">
        <v>0.1</v>
      </c>
    </row>
    <row r="15">
      <c r="A15" s="4" t="inlineStr">
        <is>
          <t>Other Comprehensive (Income) Loss, Defined Benefit Plan, Prior Service Cost (Credit), Reclassification Adjustment from AOCI, before Tax</t>
        </is>
      </c>
      <c r="B15" s="4" t="inlineStr">
        <is>
          <t>[1]</t>
        </is>
      </c>
      <c r="C15" s="8" t="n">
        <v>0.5</v>
      </c>
      <c r="D15" s="8" t="n">
        <v>0.5</v>
      </c>
      <c r="E15" s="8" t="n">
        <v>1.1</v>
      </c>
      <c r="F15" s="8" t="n">
        <v>1.1</v>
      </c>
    </row>
    <row r="16">
      <c r="A16" s="4" t="inlineStr">
        <is>
          <t>Other Comprehensive (Income) Loss, Defined Benefit Plan, Reclassification Adjustment from AOCI, before Tax</t>
        </is>
      </c>
      <c r="C16" s="8" t="n">
        <v>0.6</v>
      </c>
      <c r="D16" s="8" t="n">
        <v>0.6</v>
      </c>
      <c r="E16" s="8" t="n">
        <v>1.2</v>
      </c>
      <c r="F16" s="8" t="n">
        <v>1.2</v>
      </c>
    </row>
    <row r="17">
      <c r="A17" s="4" t="inlineStr">
        <is>
          <t>Other Comprehensive (Income) Loss, Defined Benefit Plan, Reclassification Adjustment from AOCI, Tax</t>
        </is>
      </c>
      <c r="C17" s="8" t="n">
        <v>0.1</v>
      </c>
      <c r="D17" s="8" t="n">
        <v>0.1</v>
      </c>
      <c r="E17" s="8" t="n">
        <v>0.3</v>
      </c>
      <c r="F17" s="8" t="n">
        <v>0.2</v>
      </c>
    </row>
    <row r="18">
      <c r="A18" s="4" t="inlineStr">
        <is>
          <t>Amounts reclassified from accumulated other comprehensive income (loss), net of tax</t>
        </is>
      </c>
      <c r="C18" s="7" t="n">
        <v>0.5</v>
      </c>
      <c r="D18" s="7" t="n">
        <v>0.5</v>
      </c>
      <c r="E18" s="7" t="n">
        <v>0.9</v>
      </c>
      <c r="F18" s="6" t="n">
        <v>1</v>
      </c>
    </row>
    <row r="19"/>
    <row r="20">
      <c r="A20" s="4" t="inlineStr">
        <is>
          <t>[1]</t>
        </is>
      </c>
      <c r="B20" s="4" t="inlineStr">
        <is>
          <t>These accumulated other comprehensive income (loss) components are included in the computation of net periodic benefit cost (see Note 11 for additional information).</t>
        </is>
      </c>
    </row>
  </sheetData>
  <mergeCells count="5">
    <mergeCell ref="A1:B2"/>
    <mergeCell ref="C1:D1"/>
    <mergeCell ref="E1:F1"/>
    <mergeCell ref="A19:E19"/>
    <mergeCell ref="B20:E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from contracts with customers</t>
        </is>
      </c>
      <c r="B4" s="6" t="n">
        <v>492</v>
      </c>
      <c r="C4" s="7" t="n">
        <v>501.1</v>
      </c>
      <c r="D4" s="7" t="n">
        <v>912.4</v>
      </c>
      <c r="E4" s="7" t="n">
        <v>978.5</v>
      </c>
    </row>
    <row r="5">
      <c r="A5" s="4" t="inlineStr">
        <is>
          <t>Residential</t>
        </is>
      </c>
    </row>
    <row r="6">
      <c r="A6" s="3" t="inlineStr">
        <is>
          <t>Disaggregation of Revenue [Line Items]</t>
        </is>
      </c>
    </row>
    <row r="7">
      <c r="A7" s="4" t="inlineStr">
        <is>
          <t>Revenues from contracts with customers</t>
        </is>
      </c>
      <c r="B7" s="8" t="n">
        <v>202.8</v>
      </c>
      <c r="C7" s="8" t="n">
        <v>182.3</v>
      </c>
      <c r="D7" s="8" t="n">
        <v>369.7</v>
      </c>
      <c r="E7" s="8" t="n">
        <v>373.5</v>
      </c>
    </row>
    <row r="8">
      <c r="A8" s="4" t="inlineStr">
        <is>
          <t>Commercial</t>
        </is>
      </c>
    </row>
    <row r="9">
      <c r="A9" s="3" t="inlineStr">
        <is>
          <t>Disaggregation of Revenue [Line Items]</t>
        </is>
      </c>
    </row>
    <row r="10">
      <c r="A10" s="4" t="inlineStr">
        <is>
          <t>Revenues from contracts with customers</t>
        </is>
      </c>
      <c r="B10" s="5" t="n">
        <v>113</v>
      </c>
      <c r="C10" s="8" t="n">
        <v>115.4</v>
      </c>
      <c r="D10" s="8" t="n">
        <v>204.3</v>
      </c>
      <c r="E10" s="8" t="n">
        <v>210.8</v>
      </c>
    </row>
    <row r="11">
      <c r="A11" s="4" t="inlineStr">
        <is>
          <t>Industrial</t>
        </is>
      </c>
    </row>
    <row r="12">
      <c r="A12" s="3" t="inlineStr">
        <is>
          <t>Disaggregation of Revenue [Line Items]</t>
        </is>
      </c>
    </row>
    <row r="13">
      <c r="A13" s="4" t="inlineStr">
        <is>
          <t>Revenues from contracts with customers</t>
        </is>
      </c>
      <c r="B13" s="8" t="n">
        <v>44.7</v>
      </c>
      <c r="C13" s="8" t="n">
        <v>52.9</v>
      </c>
      <c r="D13" s="8" t="n">
        <v>86.2</v>
      </c>
      <c r="E13" s="8" t="n">
        <v>105.2</v>
      </c>
    </row>
    <row r="14">
      <c r="A14" s="4" t="inlineStr">
        <is>
          <t>Oilfield</t>
        </is>
      </c>
    </row>
    <row r="15">
      <c r="A15" s="3" t="inlineStr">
        <is>
          <t>Disaggregation of Revenue [Line Items]</t>
        </is>
      </c>
    </row>
    <row r="16">
      <c r="A16" s="4" t="inlineStr">
        <is>
          <t>Revenues from contracts with customers</t>
        </is>
      </c>
      <c r="B16" s="8" t="n">
        <v>38.4</v>
      </c>
      <c r="C16" s="8" t="n">
        <v>48.9</v>
      </c>
      <c r="D16" s="8" t="n">
        <v>76.59999999999999</v>
      </c>
      <c r="E16" s="8" t="n">
        <v>98.3</v>
      </c>
    </row>
    <row r="17">
      <c r="A17" s="4" t="inlineStr">
        <is>
          <t>Public authorities and street light</t>
        </is>
      </c>
    </row>
    <row r="18">
      <c r="A18" s="3" t="inlineStr">
        <is>
          <t>Disaggregation of Revenue [Line Items]</t>
        </is>
      </c>
    </row>
    <row r="19">
      <c r="A19" s="4" t="inlineStr">
        <is>
          <t>Revenues from contracts with customers</t>
        </is>
      </c>
      <c r="B19" s="8" t="n">
        <v>40.6</v>
      </c>
      <c r="C19" s="8" t="n">
        <v>44.4</v>
      </c>
      <c r="D19" s="8" t="n">
        <v>75.3</v>
      </c>
      <c r="E19" s="8" t="n">
        <v>84.5</v>
      </c>
    </row>
    <row r="20">
      <c r="A20" s="4" t="inlineStr">
        <is>
          <t>System sales revenues</t>
        </is>
      </c>
    </row>
    <row r="21">
      <c r="A21" s="3" t="inlineStr">
        <is>
          <t>Disaggregation of Revenue [Line Items]</t>
        </is>
      </c>
    </row>
    <row r="22">
      <c r="A22" s="4" t="inlineStr">
        <is>
          <t>Revenues from contracts with customers</t>
        </is>
      </c>
      <c r="B22" s="8" t="n">
        <v>439.5</v>
      </c>
      <c r="C22" s="8" t="n">
        <v>443.9</v>
      </c>
      <c r="D22" s="8" t="n">
        <v>812.1</v>
      </c>
      <c r="E22" s="8" t="n">
        <v>872.3</v>
      </c>
    </row>
    <row r="23">
      <c r="A23" s="4" t="inlineStr">
        <is>
          <t>Provision for rate refund</t>
        </is>
      </c>
    </row>
    <row r="24">
      <c r="A24" s="3" t="inlineStr">
        <is>
          <t>Disaggregation of Revenue [Line Items]</t>
        </is>
      </c>
    </row>
    <row r="25">
      <c r="A25" s="4" t="inlineStr">
        <is>
          <t>Revenues from contracts with customers</t>
        </is>
      </c>
      <c r="B25" s="5" t="n">
        <v>-1</v>
      </c>
      <c r="C25" s="8" t="n">
        <v>-0.5</v>
      </c>
      <c r="D25" s="8" t="n">
        <v>-1.6</v>
      </c>
      <c r="E25" s="8" t="n">
        <v>-0.6</v>
      </c>
    </row>
    <row r="26">
      <c r="A26" s="4" t="inlineStr">
        <is>
          <t>Integrated market</t>
        </is>
      </c>
    </row>
    <row r="27">
      <c r="A27" s="3" t="inlineStr">
        <is>
          <t>Disaggregation of Revenue [Line Items]</t>
        </is>
      </c>
    </row>
    <row r="28">
      <c r="A28" s="4" t="inlineStr">
        <is>
          <t>Revenues from contracts with customers</t>
        </is>
      </c>
      <c r="B28" s="8" t="n">
        <v>8.5</v>
      </c>
      <c r="C28" s="8" t="n">
        <v>10.3</v>
      </c>
      <c r="D28" s="8" t="n">
        <v>15.7</v>
      </c>
      <c r="E28" s="5" t="n">
        <v>17</v>
      </c>
    </row>
    <row r="29">
      <c r="A29" s="4" t="inlineStr">
        <is>
          <t>Transmission</t>
        </is>
      </c>
    </row>
    <row r="30">
      <c r="A30" s="3" t="inlineStr">
        <is>
          <t>Disaggregation of Revenue [Line Items]</t>
        </is>
      </c>
    </row>
    <row r="31">
      <c r="A31" s="4" t="inlineStr">
        <is>
          <t>Revenues from contracts with customers</t>
        </is>
      </c>
      <c r="B31" s="8" t="n">
        <v>39.8</v>
      </c>
      <c r="C31" s="8" t="n">
        <v>39.8</v>
      </c>
      <c r="D31" s="5" t="n">
        <v>74</v>
      </c>
      <c r="E31" s="8" t="n">
        <v>75.90000000000001</v>
      </c>
    </row>
    <row r="32">
      <c r="A32" s="4" t="inlineStr">
        <is>
          <t>Other</t>
        </is>
      </c>
    </row>
    <row r="33">
      <c r="A33" s="3" t="inlineStr">
        <is>
          <t>Disaggregation of Revenue [Line Items]</t>
        </is>
      </c>
    </row>
    <row r="34">
      <c r="A34" s="4" t="inlineStr">
        <is>
          <t>Revenues from contracts with customers</t>
        </is>
      </c>
      <c r="B34" s="7" t="n">
        <v>5.2</v>
      </c>
      <c r="C34" s="7" t="n">
        <v>7.6</v>
      </c>
      <c r="D34" s="7" t="n">
        <v>12.2</v>
      </c>
      <c r="E34" s="7" t="n">
        <v>1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s>
  <sheetData>
    <row r="1">
      <c r="A1" s="1" t="inlineStr">
        <is>
          <t>Investment in Unconsolidated Affiliate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c r="G2" s="2" t="inlineStr">
        <is>
          <t>Dec. 31, 2019</t>
        </is>
      </c>
    </row>
    <row r="3">
      <c r="A3" s="4" t="inlineStr">
        <is>
          <t>Expected Settlement Charge</t>
        </is>
      </c>
      <c r="D3" s="7" t="n">
        <v>16.5</v>
      </c>
    </row>
    <row r="4">
      <c r="A4" s="4" t="inlineStr">
        <is>
          <t>Limited Partner Units Owned</t>
        </is>
      </c>
      <c r="B4" s="5" t="n">
        <v>111</v>
      </c>
      <c r="D4" s="5" t="n">
        <v>111</v>
      </c>
    </row>
    <row r="5">
      <c r="A5" s="4" t="inlineStr">
        <is>
          <t>Distribution Made to Limited Partner, Distributions Declared, Per Unit</t>
        </is>
      </c>
      <c r="D5" s="12" t="n">
        <v>0.16525</v>
      </c>
      <c r="F5" s="12" t="n">
        <v>0.3305</v>
      </c>
    </row>
    <row r="6">
      <c r="A6" s="4" t="inlineStr">
        <is>
          <t>Limited Liability Company or Limited Partnership, Members or Limited Partners, Ownership Interest</t>
        </is>
      </c>
      <c r="B6" s="4" t="inlineStr">
        <is>
          <t>25.50%</t>
        </is>
      </c>
      <c r="C6" s="4" t="inlineStr">
        <is>
          <t>25.50%</t>
        </is>
      </c>
      <c r="D6" s="4" t="inlineStr">
        <is>
          <t>25.50%</t>
        </is>
      </c>
      <c r="F6" s="4" t="inlineStr">
        <is>
          <t>25.50%</t>
        </is>
      </c>
    </row>
    <row r="7">
      <c r="A7" s="4" t="inlineStr">
        <is>
          <t>Equity in earnings (losses) of unconsolidated affiliates</t>
        </is>
      </c>
      <c r="B7" s="7" t="n">
        <v>26.9</v>
      </c>
      <c r="C7" s="7" t="n">
        <v>35.8</v>
      </c>
      <c r="D7" s="7" t="n">
        <v>-719.6</v>
      </c>
      <c r="E7" s="4" t="inlineStr">
        <is>
          <t>[1]</t>
        </is>
      </c>
      <c r="F7" s="7" t="n">
        <v>66.5</v>
      </c>
    </row>
    <row r="8">
      <c r="A8" s="4" t="inlineStr">
        <is>
          <t>Equity Method Investment, Difference Between Carrying Amount and Underlying Equity</t>
        </is>
      </c>
      <c r="B8" s="8" t="n">
        <v>1406.2</v>
      </c>
      <c r="D8" s="8" t="n">
        <v>1406.2</v>
      </c>
      <c r="G8" s="7" t="n">
        <v>652.5</v>
      </c>
    </row>
    <row r="9">
      <c r="A9" s="4" t="inlineStr">
        <is>
          <t>Enable Midstream Partners [Member]</t>
        </is>
      </c>
    </row>
    <row r="10">
      <c r="A10" s="4" t="inlineStr">
        <is>
          <t>Distributions from unconsolidated affiliates</t>
        </is>
      </c>
      <c r="B10" s="7" t="n">
        <v>18.3</v>
      </c>
      <c r="C10" s="7" t="n">
        <v>35.3</v>
      </c>
      <c r="D10" s="6" t="n">
        <v>55</v>
      </c>
      <c r="F10" s="7" t="n">
        <v>70.59999999999999</v>
      </c>
    </row>
    <row r="11">
      <c r="A11" s="4" t="inlineStr">
        <is>
          <t>OGE Holdings [Member]</t>
        </is>
      </c>
    </row>
    <row r="12">
      <c r="A12" s="4" t="inlineStr">
        <is>
          <t>Limited Liability Company or Limited Partnership, Members or Limited Partners, Ownership Interest</t>
        </is>
      </c>
      <c r="D12" s="4" t="inlineStr">
        <is>
          <t>25.50%</t>
        </is>
      </c>
    </row>
    <row r="13">
      <c r="A13" s="4" t="inlineStr">
        <is>
          <t>Enable Midstream Partners [Member]</t>
        </is>
      </c>
    </row>
    <row r="14">
      <c r="A14" s="4" t="inlineStr">
        <is>
          <t>Share Price</t>
        </is>
      </c>
      <c r="B14" s="9" t="n">
        <v>4.68</v>
      </c>
      <c r="D14" s="9" t="n">
        <v>4.68</v>
      </c>
    </row>
    <row r="15"/>
    <row r="16">
      <c r="A16" s="4" t="inlineStr">
        <is>
          <t>[1]</t>
        </is>
      </c>
      <c r="B16" s="4" t="inlineStr">
        <is>
          <t>In March 2020, the Company recorded a $780.0 million impairment on its investment in Enable, as further discussed in Notes 4 and 5.</t>
        </is>
      </c>
    </row>
  </sheetData>
  <mergeCells count="6">
    <mergeCell ref="A1:A2"/>
    <mergeCell ref="B1:C1"/>
    <mergeCell ref="D1:F1"/>
    <mergeCell ref="D2:E2"/>
    <mergeCell ref="A15:G15"/>
    <mergeCell ref="B16:G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Related Party Transaction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istribution Made to Limited Partner, Distributions Declared, Per Unit</t>
        </is>
      </c>
      <c r="D4" s="12" t="n">
        <v>0.16525</v>
      </c>
      <c r="E4" s="12" t="n">
        <v>0.3305</v>
      </c>
    </row>
    <row r="5">
      <c r="A5" s="4" t="inlineStr">
        <is>
          <t>Enable Midstream Partners [Member] | OG&amp;E [Member]</t>
        </is>
      </c>
    </row>
    <row r="6">
      <c r="A6" s="3" t="inlineStr">
        <is>
          <t>Related Party Transaction [Line Items]</t>
        </is>
      </c>
    </row>
    <row r="7">
      <c r="A7" s="4" t="inlineStr">
        <is>
          <t>Revenue from Related Parties</t>
        </is>
      </c>
      <c r="B7" s="7" t="n">
        <v>3.5</v>
      </c>
      <c r="C7" s="7" t="n">
        <v>3.8</v>
      </c>
      <c r="D7" s="7" t="n">
        <v>7.2</v>
      </c>
      <c r="E7" s="7" t="n">
        <v>7.6</v>
      </c>
    </row>
    <row r="8">
      <c r="A8" s="4" t="inlineStr">
        <is>
          <t>Operating Costs Charged [Member] | Enable Midstream Partners [Member] | OGE Energy [Member]</t>
        </is>
      </c>
    </row>
    <row r="9">
      <c r="A9" s="3" t="inlineStr">
        <is>
          <t>Related Party Transaction [Line Items]</t>
        </is>
      </c>
    </row>
    <row r="10">
      <c r="A10" s="4" t="inlineStr">
        <is>
          <t>Related Party Transaction, Selling, General and Administrative Expenses from Transactions with Related Party</t>
        </is>
      </c>
      <c r="B10" s="8" t="n">
        <v>0.1</v>
      </c>
      <c r="C10" s="8" t="n">
        <v>0.1</v>
      </c>
      <c r="D10" s="8" t="n">
        <v>0.2</v>
      </c>
      <c r="E10" s="8" t="n">
        <v>0.2</v>
      </c>
    </row>
    <row r="11">
      <c r="A11" s="4" t="inlineStr">
        <is>
          <t>Employment Costs [Member] | Enable Midstream Partners [Member] | OGE Energy [Member]</t>
        </is>
      </c>
    </row>
    <row r="12">
      <c r="A12" s="3" t="inlineStr">
        <is>
          <t>Related Party Transaction [Line Items]</t>
        </is>
      </c>
    </row>
    <row r="13">
      <c r="A13" s="4" t="inlineStr">
        <is>
          <t>Related Party Transaction, Selling, General and Administrative Expenses from Transactions with Related Party</t>
        </is>
      </c>
      <c r="B13" s="8" t="n">
        <v>3.8</v>
      </c>
      <c r="C13" s="5" t="n">
        <v>4</v>
      </c>
      <c r="D13" s="8" t="n">
        <v>10.1</v>
      </c>
      <c r="E13" s="8" t="n">
        <v>16.4</v>
      </c>
    </row>
    <row r="14">
      <c r="A14" s="4" t="inlineStr">
        <is>
          <t>Natural Gas Transportation [Member] | Enable Midstream Partners [Member] | OG&amp;E [Member]</t>
        </is>
      </c>
    </row>
    <row r="15">
      <c r="A15" s="3" t="inlineStr">
        <is>
          <t>Related Party Transaction [Line Items]</t>
        </is>
      </c>
    </row>
    <row r="16">
      <c r="A16" s="4" t="inlineStr">
        <is>
          <t>Related Party Transaction, Purchases from Related Party</t>
        </is>
      </c>
      <c r="B16" s="8" t="n">
        <v>9.4</v>
      </c>
      <c r="C16" s="8" t="n">
        <v>9.300000000000001</v>
      </c>
      <c r="D16" s="8" t="n">
        <v>14.1</v>
      </c>
      <c r="E16" s="8" t="n">
        <v>24.1</v>
      </c>
    </row>
    <row r="17">
      <c r="A17" s="4" t="inlineStr">
        <is>
          <t>Natural Gas Purchases [Member] | Enable Midstream Partners [Member] | OG&amp;E [Member]</t>
        </is>
      </c>
    </row>
    <row r="18">
      <c r="A18" s="3" t="inlineStr">
        <is>
          <t>Related Party Transaction [Line Items]</t>
        </is>
      </c>
    </row>
    <row r="19">
      <c r="A19" s="4" t="inlineStr">
        <is>
          <t>Related Party Transaction, Purchases from Related Party</t>
        </is>
      </c>
      <c r="B19" s="8" t="n">
        <v>-1.7</v>
      </c>
      <c r="C19" s="7" t="n">
        <v>-3.3</v>
      </c>
      <c r="D19" s="5" t="n">
        <v>-1</v>
      </c>
      <c r="E19" s="7" t="n">
        <v>-4.3</v>
      </c>
    </row>
    <row r="20">
      <c r="A20" s="4" t="inlineStr">
        <is>
          <t>Excluding Fuel Purchases [Member]</t>
        </is>
      </c>
    </row>
    <row r="21">
      <c r="A21" s="3" t="inlineStr">
        <is>
          <t>Related Party Transaction [Line Items]</t>
        </is>
      </c>
    </row>
    <row r="22">
      <c r="A22" s="4" t="inlineStr">
        <is>
          <t>Accounts receivable - unconsolidated affiliates</t>
        </is>
      </c>
      <c r="B22" s="7" t="n">
        <v>2.2</v>
      </c>
      <c r="D22" s="7" t="n">
        <v>2.2</v>
      </c>
      <c r="F22" s="7" t="n">
        <v>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Summarized Balance Sheet Information of Equity Method Investment (Details) - USD ($) $ in Millions</t>
        </is>
      </c>
      <c r="B1" s="2" t="inlineStr">
        <is>
          <t>Jun. 30, 2020</t>
        </is>
      </c>
      <c r="C1" s="2" t="inlineStr">
        <is>
          <t>Dec. 31, 2019</t>
        </is>
      </c>
    </row>
    <row r="2">
      <c r="A2" s="3" t="inlineStr">
        <is>
          <t>Schedule of Equity Method Investments [Line Items]</t>
        </is>
      </c>
    </row>
    <row r="3">
      <c r="A3" s="4" t="inlineStr">
        <is>
          <t>Assets, Current</t>
        </is>
      </c>
      <c r="B3" s="6" t="n">
        <v>499</v>
      </c>
      <c r="C3" s="7" t="n">
        <v>430.2</v>
      </c>
    </row>
    <row r="4">
      <c r="A4" s="4" t="inlineStr">
        <is>
          <t>Liabilities, Current</t>
        </is>
      </c>
      <c r="B4" s="8" t="n">
        <v>594.6</v>
      </c>
      <c r="C4" s="8" t="n">
        <v>657.9</v>
      </c>
    </row>
    <row r="5">
      <c r="A5" s="4" t="inlineStr">
        <is>
          <t>Equity Method Investment, Nonconsolidated Investee or Group of Investees [Member]</t>
        </is>
      </c>
    </row>
    <row r="6">
      <c r="A6" s="3" t="inlineStr">
        <is>
          <t>Schedule of Equity Method Investments [Line Items]</t>
        </is>
      </c>
    </row>
    <row r="7">
      <c r="A7" s="4" t="inlineStr">
        <is>
          <t>Assets, Current</t>
        </is>
      </c>
      <c r="B7" s="5" t="n">
        <v>374</v>
      </c>
      <c r="C7" s="5" t="n">
        <v>389</v>
      </c>
    </row>
    <row r="8">
      <c r="A8" s="4" t="inlineStr">
        <is>
          <t>Assets, Noncurrent</t>
        </is>
      </c>
      <c r="B8" s="5" t="n">
        <v>11687</v>
      </c>
      <c r="C8" s="5" t="n">
        <v>11877</v>
      </c>
    </row>
    <row r="9">
      <c r="A9" s="4" t="inlineStr">
        <is>
          <t>Liabilities, Current</t>
        </is>
      </c>
      <c r="B9" s="5" t="n">
        <v>290</v>
      </c>
      <c r="C9" s="5" t="n">
        <v>780</v>
      </c>
    </row>
    <row r="10">
      <c r="A10" s="4" t="inlineStr">
        <is>
          <t>Liabilities, Noncurrent</t>
        </is>
      </c>
      <c r="B10" s="6" t="n">
        <v>4454</v>
      </c>
      <c r="C10" s="6" t="n">
        <v>4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Affiliates Summarized Income Statement of Equity Method Investmen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chedule of Equity Method Investments [Line Items]</t>
        </is>
      </c>
    </row>
    <row r="4">
      <c r="A4" s="4" t="inlineStr">
        <is>
          <t>Operating revenues</t>
        </is>
      </c>
      <c r="B4" s="7" t="n">
        <v>503.5</v>
      </c>
      <c r="D4" s="7" t="n">
        <v>513.7</v>
      </c>
      <c r="F4" s="7" t="n">
        <v>934.8</v>
      </c>
      <c r="G4" s="7" t="n">
        <v>1003.7</v>
      </c>
    </row>
    <row r="5">
      <c r="A5" s="4" t="inlineStr">
        <is>
          <t>Operating Income (Loss)</t>
        </is>
      </c>
      <c r="B5" s="8" t="n">
        <v>125.4</v>
      </c>
      <c r="D5" s="5" t="n">
        <v>110</v>
      </c>
      <c r="F5" s="8" t="n">
        <v>181.7</v>
      </c>
      <c r="G5" s="8" t="n">
        <v>159.7</v>
      </c>
    </row>
    <row r="6">
      <c r="A6" s="4" t="inlineStr">
        <is>
          <t>Net Income (Loss), Including Portion Attributable to Noncontrolling Interest</t>
        </is>
      </c>
      <c r="B6" s="8" t="n">
        <v>85.90000000000001</v>
      </c>
      <c r="C6" s="7" t="n">
        <v>-491.8</v>
      </c>
      <c r="D6" s="8" t="n">
        <v>100.2</v>
      </c>
      <c r="E6" s="7" t="n">
        <v>47.1</v>
      </c>
      <c r="F6" s="8" t="n">
        <v>-405.9</v>
      </c>
      <c r="G6" s="8" t="n">
        <v>147.3</v>
      </c>
    </row>
    <row r="7">
      <c r="A7" s="4" t="inlineStr">
        <is>
          <t>Equity Method Investment, Nonconsolidated Investee or Group of Investees [Member]</t>
        </is>
      </c>
    </row>
    <row r="8">
      <c r="A8" s="3" t="inlineStr">
        <is>
          <t>Schedule of Equity Method Investments [Line Items]</t>
        </is>
      </c>
    </row>
    <row r="9">
      <c r="A9" s="4" t="inlineStr">
        <is>
          <t>Operating revenues</t>
        </is>
      </c>
      <c r="B9" s="5" t="n">
        <v>515</v>
      </c>
      <c r="D9" s="5" t="n">
        <v>735</v>
      </c>
      <c r="F9" s="5" t="n">
        <v>1163</v>
      </c>
      <c r="G9" s="5" t="n">
        <v>1530</v>
      </c>
    </row>
    <row r="10">
      <c r="A10" s="4" t="inlineStr">
        <is>
          <t>Cost of Revenue</t>
        </is>
      </c>
      <c r="B10" s="5" t="n">
        <v>177</v>
      </c>
      <c r="D10" s="5" t="n">
        <v>317</v>
      </c>
      <c r="F10" s="5" t="n">
        <v>403</v>
      </c>
      <c r="G10" s="5" t="n">
        <v>695</v>
      </c>
    </row>
    <row r="11">
      <c r="A11" s="4" t="inlineStr">
        <is>
          <t>Operating Income (Loss)</t>
        </is>
      </c>
      <c r="B11" s="5" t="n">
        <v>80</v>
      </c>
      <c r="D11" s="5" t="n">
        <v>167</v>
      </c>
      <c r="F11" s="5" t="n">
        <v>226</v>
      </c>
      <c r="G11" s="5" t="n">
        <v>332</v>
      </c>
    </row>
    <row r="12">
      <c r="A12" s="4" t="inlineStr">
        <is>
          <t>Net Income (Loss), Including Portion Attributable to Noncontrolling Interest</t>
        </is>
      </c>
      <c r="B12" s="6" t="n">
        <v>35</v>
      </c>
      <c r="D12" s="7" t="n">
        <v>114.8</v>
      </c>
      <c r="F12" s="6" t="n">
        <v>138</v>
      </c>
      <c r="G12" s="7" t="n">
        <v>228.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3" customWidth="1" min="8" max="8"/>
    <col width="14" customWidth="1" min="9" max="9"/>
    <col width="14" customWidth="1" min="10" max="10"/>
  </cols>
  <sheetData>
    <row r="1">
      <c r="A1" s="1" t="inlineStr">
        <is>
          <t>Investment in Unconsolidated Affiliates Reconciliation of Equity in Earnings of Unconsolidated Affiliates (Details) - USD ($) $ in Million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I2" s="2" t="inlineStr">
        <is>
          <t>Jun. 30, 2019</t>
        </is>
      </c>
      <c r="J2" s="2" t="inlineStr">
        <is>
          <t>Dec. 31, 2019</t>
        </is>
      </c>
    </row>
    <row r="3">
      <c r="A3" s="3" t="inlineStr">
        <is>
          <t>Reconciliation of Equity in Earnings of Unconsolidated Affiliates [Line Items]</t>
        </is>
      </c>
    </row>
    <row r="4">
      <c r="A4" s="4" t="inlineStr">
        <is>
          <t>Equity Method Investment, Difference Between Carrying Amount and Underlying Equity</t>
        </is>
      </c>
      <c r="C4" s="7" t="n">
        <v>1406.2</v>
      </c>
      <c r="G4" s="7" t="n">
        <v>1406.2</v>
      </c>
      <c r="J4" s="7" t="n">
        <v>652.5</v>
      </c>
    </row>
    <row r="5">
      <c r="A5" s="4" t="inlineStr">
        <is>
          <t>Limited Liability Company or Limited Partnership, Members or Limited Partners, Ownership Interest</t>
        </is>
      </c>
      <c r="C5" s="4" t="inlineStr">
        <is>
          <t>25.50%</t>
        </is>
      </c>
      <c r="E5" s="4" t="inlineStr">
        <is>
          <t>25.50%</t>
        </is>
      </c>
      <c r="G5" s="4" t="inlineStr">
        <is>
          <t>25.50%</t>
        </is>
      </c>
      <c r="I5" s="4" t="inlineStr">
        <is>
          <t>25.50%</t>
        </is>
      </c>
    </row>
    <row r="6">
      <c r="A6" s="4" t="inlineStr">
        <is>
          <t>Proportionate Unconsolidated Affiliate Net Income</t>
        </is>
      </c>
      <c r="C6" s="7" t="n">
        <v>8.800000000000001</v>
      </c>
      <c r="E6" s="7" t="n">
        <v>29.3</v>
      </c>
      <c r="G6" s="7" t="n">
        <v>35.1</v>
      </c>
      <c r="I6" s="7" t="n">
        <v>58.2</v>
      </c>
    </row>
    <row r="7">
      <c r="A7" s="4" t="inlineStr">
        <is>
          <t>Equity in Earnings Amortization of Basis Difference</t>
        </is>
      </c>
      <c r="B7" s="4" t="inlineStr">
        <is>
          <t>[1]</t>
        </is>
      </c>
      <c r="C7" s="8" t="n">
        <v>18.1</v>
      </c>
      <c r="E7" s="8" t="n">
        <v>6.5</v>
      </c>
      <c r="G7" s="8" t="n">
        <v>25.3</v>
      </c>
      <c r="I7" s="8" t="n">
        <v>8.300000000000001</v>
      </c>
    </row>
    <row r="8">
      <c r="A8" s="4" t="inlineStr">
        <is>
          <t>Income (Loss) from Equity Method Investments, Total</t>
        </is>
      </c>
      <c r="C8" s="8" t="n">
        <v>26.9</v>
      </c>
      <c r="E8" s="8" t="n">
        <v>35.8</v>
      </c>
      <c r="G8" s="8" t="n">
        <v>-719.6</v>
      </c>
      <c r="H8" s="4" t="inlineStr">
        <is>
          <t>[2]</t>
        </is>
      </c>
      <c r="I8" s="8" t="n">
        <v>66.5</v>
      </c>
    </row>
    <row r="9">
      <c r="A9" s="4" t="inlineStr">
        <is>
          <t>Asset Impairment Charges</t>
        </is>
      </c>
      <c r="C9" s="5" t="n">
        <v>0</v>
      </c>
      <c r="E9" s="5" t="n">
        <v>0</v>
      </c>
      <c r="G9" s="5" t="n">
        <v>-780</v>
      </c>
      <c r="I9" s="5" t="n">
        <v>0</v>
      </c>
    </row>
    <row r="10">
      <c r="A10" s="4" t="inlineStr">
        <is>
          <t>Net Income (Loss), Including Portion Attributable to Noncontrolling Interest</t>
        </is>
      </c>
      <c r="C10" s="8" t="n">
        <v>85.90000000000001</v>
      </c>
      <c r="D10" s="7" t="n">
        <v>-491.8</v>
      </c>
      <c r="E10" s="8" t="n">
        <v>100.2</v>
      </c>
      <c r="F10" s="7" t="n">
        <v>47.1</v>
      </c>
      <c r="G10" s="8" t="n">
        <v>-405.9</v>
      </c>
      <c r="I10" s="8" t="n">
        <v>147.3</v>
      </c>
    </row>
    <row r="11">
      <c r="A11" s="4" t="inlineStr">
        <is>
          <t>Equity Method Investment, Nonconsolidated Investee or Group of Investees [Member]</t>
        </is>
      </c>
    </row>
    <row r="12">
      <c r="A12" s="3" t="inlineStr">
        <is>
          <t>Reconciliation of Equity in Earnings of Unconsolidated Affiliates [Line Items]</t>
        </is>
      </c>
    </row>
    <row r="13">
      <c r="A13" s="4" t="inlineStr">
        <is>
          <t>Net Income (Loss), Including Portion Attributable to Noncontrolling Interest</t>
        </is>
      </c>
      <c r="C13" s="6" t="n">
        <v>35</v>
      </c>
      <c r="E13" s="7" t="n">
        <v>114.8</v>
      </c>
      <c r="G13" s="6" t="n">
        <v>138</v>
      </c>
      <c r="I13" s="7" t="n">
        <v>228.1</v>
      </c>
    </row>
    <row r="14">
      <c r="A14" s="4" t="inlineStr">
        <is>
          <t>OGE Holdings [Member]</t>
        </is>
      </c>
    </row>
    <row r="15">
      <c r="A15" s="3" t="inlineStr">
        <is>
          <t>Reconciliation of Equity in Earnings of Unconsolidated Affiliates [Line Items]</t>
        </is>
      </c>
    </row>
    <row r="16">
      <c r="A16" s="4" t="inlineStr">
        <is>
          <t>Limited Liability Company or Limited Partnership, Members or Limited Partners, Ownership Interest</t>
        </is>
      </c>
      <c r="G16" s="4" t="inlineStr">
        <is>
          <t>25.50%</t>
        </is>
      </c>
    </row>
    <row r="17">
      <c r="A17" s="4" t="inlineStr">
        <is>
          <t>OGE Energy [Member]</t>
        </is>
      </c>
    </row>
    <row r="18">
      <c r="A18" s="3" t="inlineStr">
        <is>
          <t>Reconciliation of Equity in Earnings of Unconsolidated Affiliates [Line Items]</t>
        </is>
      </c>
    </row>
    <row r="19">
      <c r="A19" s="4" t="inlineStr">
        <is>
          <t>Equity in Earnings Amortization of Basis Difference</t>
        </is>
      </c>
      <c r="B19" s="4" t="inlineStr">
        <is>
          <t>[3]</t>
        </is>
      </c>
      <c r="G19" s="7" t="n">
        <v>26.3</v>
      </c>
    </row>
    <row r="20"/>
    <row r="21">
      <c r="A21" s="4" t="inlineStr">
        <is>
          <t>[1]</t>
        </is>
      </c>
      <c r="B21" s="4" t="inlineStr">
        <is>
          <t>Includes loss on dilution, net of proportional basis difference recognition.</t>
        </is>
      </c>
    </row>
    <row r="22">
      <c r="A22" s="4" t="inlineStr">
        <is>
          <t>[2]</t>
        </is>
      </c>
      <c r="B22" s="4" t="inlineStr">
        <is>
          <t>In March 2020, the Company recorded a $780.0 million impairment on its investment in Enable, as further discussed in Notes 4 and 5.</t>
        </is>
      </c>
    </row>
    <row r="23">
      <c r="A23" s="4" t="inlineStr">
        <is>
          <t>[3]</t>
        </is>
      </c>
      <c r="B23" s="4" t="inlineStr">
        <is>
          <t>Includes proportional basis difference recognition due to dilution.</t>
        </is>
      </c>
    </row>
  </sheetData>
  <mergeCells count="8">
    <mergeCell ref="A1:B2"/>
    <mergeCell ref="C1:F1"/>
    <mergeCell ref="G1:I1"/>
    <mergeCell ref="G2:H2"/>
    <mergeCell ref="A20:I20"/>
    <mergeCell ref="B21:I21"/>
    <mergeCell ref="B22:I22"/>
    <mergeCell ref="B23:I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Amounts (Details) - USD ($) $ in Millions</t>
        </is>
      </c>
      <c r="B1" s="2" t="inlineStr">
        <is>
          <t>Jun. 30, 2020</t>
        </is>
      </c>
      <c r="C1" s="2" t="inlineStr">
        <is>
          <t>Dec. 31, 2019</t>
        </is>
      </c>
    </row>
    <row r="2">
      <c r="A2" s="4" t="inlineStr">
        <is>
          <t>OG&amp;E Senior Notes [Member]</t>
        </is>
      </c>
    </row>
    <row r="3">
      <c r="A3" s="3" t="inlineStr">
        <is>
          <t>Fair Value, Balance Sheet Grouping, Financial Statement Captions [Line Items]</t>
        </is>
      </c>
    </row>
    <row r="4">
      <c r="A4" s="4" t="inlineStr">
        <is>
          <t>Long-Term Debt, Carrying Amount</t>
        </is>
      </c>
      <c r="B4" s="7" t="n">
        <v>3348.5</v>
      </c>
      <c r="C4" s="7" t="n">
        <v>3050.3</v>
      </c>
    </row>
    <row r="5">
      <c r="A5" s="4" t="inlineStr">
        <is>
          <t>Long-Term Debt, Fair Value</t>
        </is>
      </c>
      <c r="B5" s="8" t="n">
        <v>4024.7</v>
      </c>
      <c r="C5" s="8" t="n">
        <v>3500.4</v>
      </c>
    </row>
    <row r="6">
      <c r="A6" s="4" t="inlineStr">
        <is>
          <t>OG&amp;E Industrial Authority Bonds [Member]</t>
        </is>
      </c>
    </row>
    <row r="7">
      <c r="A7" s="3" t="inlineStr">
        <is>
          <t>Fair Value, Balance Sheet Grouping, Financial Statement Captions [Line Items]</t>
        </is>
      </c>
    </row>
    <row r="8">
      <c r="A8" s="4" t="inlineStr">
        <is>
          <t>Long-Term Debt, Carrying Amount</t>
        </is>
      </c>
      <c r="B8" s="8" t="n">
        <v>135.4</v>
      </c>
      <c r="C8" s="8" t="n">
        <v>135.4</v>
      </c>
    </row>
    <row r="9">
      <c r="A9" s="4" t="inlineStr">
        <is>
          <t>Long-Term Debt, Fair Value</t>
        </is>
      </c>
      <c r="B9" s="8" t="n">
        <v>135.4</v>
      </c>
      <c r="C9" s="8" t="n">
        <v>135.4</v>
      </c>
    </row>
    <row r="10">
      <c r="A10" s="4" t="inlineStr">
        <is>
          <t>OG&amp;E Tinker Debt [Member]</t>
        </is>
      </c>
    </row>
    <row r="11">
      <c r="A11" s="3" t="inlineStr">
        <is>
          <t>Fair Value, Balance Sheet Grouping, Financial Statement Captions [Line Items]</t>
        </is>
      </c>
    </row>
    <row r="12">
      <c r="A12" s="4" t="inlineStr">
        <is>
          <t>Long-Term Debt, Carrying Amount</t>
        </is>
      </c>
      <c r="B12" s="8" t="n">
        <v>9.5</v>
      </c>
      <c r="C12" s="8" t="n">
        <v>9.5</v>
      </c>
    </row>
    <row r="13">
      <c r="A13" s="4" t="inlineStr">
        <is>
          <t>Long-Term Debt, Fair Value</t>
        </is>
      </c>
      <c r="B13" s="8" t="n">
        <v>10.7</v>
      </c>
      <c r="C13" s="5" t="n">
        <v>10</v>
      </c>
    </row>
    <row r="14">
      <c r="A14" s="4" t="inlineStr">
        <is>
          <t>Fair Value, Recurring [Member]</t>
        </is>
      </c>
    </row>
    <row r="15">
      <c r="A15" s="3" t="inlineStr">
        <is>
          <t>Fair Value, Balance Sheet Grouping, Financial Statement Captions [Line Items]</t>
        </is>
      </c>
    </row>
    <row r="16">
      <c r="A16" s="4" t="inlineStr">
        <is>
          <t>Derivative Assets (Liabilities), at Fair Value, Net</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Arrangement by Share-based Payment Award, Non-Option Equity Instruments, Granted</t>
        </is>
      </c>
      <c r="D4" s="5" t="n">
        <v>247073</v>
      </c>
    </row>
    <row r="5">
      <c r="A5" s="3" t="inlineStr">
        <is>
          <t>Stock-Based Compensation Activity</t>
        </is>
      </c>
    </row>
    <row r="6">
      <c r="A6" s="4" t="inlineStr">
        <is>
          <t>Income tax benefit</t>
        </is>
      </c>
      <c r="B6" s="7" t="n">
        <v>0.6</v>
      </c>
      <c r="C6" s="7" t="n">
        <v>0.7</v>
      </c>
      <c r="D6" s="7" t="n">
        <v>1.1</v>
      </c>
      <c r="E6" s="7" t="n">
        <v>1.5</v>
      </c>
    </row>
    <row r="7">
      <c r="A7" s="4" t="inlineStr">
        <is>
          <t>Treasury Stock, Shares, Acquired</t>
        </is>
      </c>
      <c r="D7" s="5" t="n">
        <v>255000</v>
      </c>
    </row>
    <row r="8">
      <c r="A8" s="4" t="inlineStr">
        <is>
          <t>Treasury Stock Acquired, Average Cost Per Share</t>
        </is>
      </c>
      <c r="D8" s="9" t="n">
        <v>38.04</v>
      </c>
    </row>
    <row r="9">
      <c r="A9" s="4" t="inlineStr">
        <is>
          <t>Performance Shares [Member]</t>
        </is>
      </c>
    </row>
    <row r="10">
      <c r="A10" s="3" t="inlineStr">
        <is>
          <t>Stock-Based Compensation Activity</t>
        </is>
      </c>
    </row>
    <row r="11">
      <c r="A11" s="4" t="inlineStr">
        <is>
          <t>Compensation expense</t>
        </is>
      </c>
      <c r="B11" s="8" t="n">
        <v>2.1</v>
      </c>
      <c r="C11" s="8" t="n">
        <v>2.7</v>
      </c>
      <c r="D11" s="6" t="n">
        <v>4</v>
      </c>
      <c r="E11" s="8" t="n">
        <v>5.4</v>
      </c>
    </row>
    <row r="12">
      <c r="A12" s="4" t="inlineStr">
        <is>
          <t>Restricted stock units</t>
        </is>
      </c>
    </row>
    <row r="13">
      <c r="A13" s="3" t="inlineStr">
        <is>
          <t>Stock-Based Compensation Activity</t>
        </is>
      </c>
    </row>
    <row r="14">
      <c r="A14" s="4" t="inlineStr">
        <is>
          <t>Compensation expense</t>
        </is>
      </c>
      <c r="B14" s="8" t="n">
        <v>0.2</v>
      </c>
      <c r="C14" s="8" t="n">
        <v>0.2</v>
      </c>
      <c r="D14" s="8" t="n">
        <v>0.3</v>
      </c>
      <c r="E14" s="8" t="n">
        <v>0.5</v>
      </c>
    </row>
    <row r="15">
      <c r="A15" s="4" t="inlineStr">
        <is>
          <t>Share-based Payment Arrangement [Member]</t>
        </is>
      </c>
    </row>
    <row r="16">
      <c r="A16" s="3" t="inlineStr">
        <is>
          <t>Stock-Based Compensation Activity</t>
        </is>
      </c>
    </row>
    <row r="17">
      <c r="A17" s="4" t="inlineStr">
        <is>
          <t>Compensation expense</t>
        </is>
      </c>
      <c r="B17" s="8" t="n">
        <v>2.3</v>
      </c>
      <c r="C17" s="8" t="n">
        <v>2.9</v>
      </c>
      <c r="D17" s="8" t="n">
        <v>4.3</v>
      </c>
      <c r="E17" s="8" t="n">
        <v>5.9</v>
      </c>
    </row>
    <row r="18">
      <c r="A18" s="4" t="inlineStr">
        <is>
          <t>Total Shareholder Return [Member] | Performance Shares [Member]</t>
        </is>
      </c>
    </row>
    <row r="19">
      <c r="A19" s="3" t="inlineStr">
        <is>
          <t>Stock-Based Compensation Activity</t>
        </is>
      </c>
    </row>
    <row r="20">
      <c r="A20" s="4" t="inlineStr">
        <is>
          <t>Compensation expense</t>
        </is>
      </c>
      <c r="B20" s="5" t="n">
        <v>2</v>
      </c>
      <c r="C20" s="8" t="n">
        <v>2.3</v>
      </c>
      <c r="D20" s="8" t="n">
        <v>3.7</v>
      </c>
      <c r="E20" s="8" t="n">
        <v>4.5</v>
      </c>
    </row>
    <row r="21">
      <c r="A21" s="4" t="inlineStr">
        <is>
          <t>Performance Units Related to Earnings Per Share [Member] | Performance Shares [Member]</t>
        </is>
      </c>
    </row>
    <row r="22">
      <c r="A22" s="3" t="inlineStr">
        <is>
          <t>Stock-Based Compensation Activity</t>
        </is>
      </c>
    </row>
    <row r="23">
      <c r="A23" s="4" t="inlineStr">
        <is>
          <t>Compensation expense</t>
        </is>
      </c>
      <c r="B23" s="7" t="n">
        <v>0.1</v>
      </c>
      <c r="C23" s="7" t="n">
        <v>0.4</v>
      </c>
      <c r="D23" s="7" t="n">
        <v>0.3</v>
      </c>
      <c r="E23" s="7"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Millions</t>
        </is>
      </c>
      <c r="B1" s="2" t="inlineStr">
        <is>
          <t>6 Months Ended</t>
        </is>
      </c>
    </row>
    <row r="2">
      <c r="B2" s="2" t="inlineStr">
        <is>
          <t>Jun. 30, 2020</t>
        </is>
      </c>
      <c r="D2" s="2" t="inlineStr">
        <is>
          <t>Jun. 30, 2019</t>
        </is>
      </c>
    </row>
    <row r="3">
      <c r="A3" s="3" t="inlineStr">
        <is>
          <t>Adjustments to reconcile net income (loss) to net cash provided from operating activities:</t>
        </is>
      </c>
    </row>
    <row r="4">
      <c r="A4" s="4" t="inlineStr">
        <is>
          <t>Net Income (Loss), Including Portion Attributable to Noncontrolling Interest</t>
        </is>
      </c>
      <c r="B4" s="7" t="n">
        <v>-405.9</v>
      </c>
      <c r="D4" s="7" t="n">
        <v>147.3</v>
      </c>
    </row>
    <row r="5">
      <c r="A5" s="4" t="inlineStr">
        <is>
          <t>Depreciation and amortization</t>
        </is>
      </c>
      <c r="B5" s="8" t="n">
        <v>191.7</v>
      </c>
      <c r="D5" s="8" t="n">
        <v>166.7</v>
      </c>
    </row>
    <row r="6">
      <c r="A6" s="4" t="inlineStr">
        <is>
          <t>Deferred income taxes and investment tax credits, net</t>
        </is>
      </c>
      <c r="B6" s="8" t="n">
        <v>-226.7</v>
      </c>
      <c r="D6" s="8" t="n">
        <v>-1.9</v>
      </c>
    </row>
    <row r="7">
      <c r="A7" s="4" t="inlineStr">
        <is>
          <t>Equity in (earnings) losses of unconsolidated affiliates</t>
        </is>
      </c>
      <c r="B7" s="8" t="n">
        <v>719.6</v>
      </c>
      <c r="C7" s="4" t="inlineStr">
        <is>
          <t>[1]</t>
        </is>
      </c>
      <c r="D7" s="8" t="n">
        <v>-66.5</v>
      </c>
    </row>
    <row r="8">
      <c r="A8" s="4" t="inlineStr">
        <is>
          <t>Distributions from unconsolidated affiliates</t>
        </is>
      </c>
      <c r="B8" s="5" t="n">
        <v>55</v>
      </c>
      <c r="D8" s="8" t="n">
        <v>70.59999999999999</v>
      </c>
    </row>
    <row r="9">
      <c r="A9" s="4" t="inlineStr">
        <is>
          <t>Allowance for equity funds used during construction</t>
        </is>
      </c>
      <c r="B9" s="8" t="n">
        <v>-2.6</v>
      </c>
      <c r="D9" s="8" t="n">
        <v>-2.7</v>
      </c>
    </row>
    <row r="10">
      <c r="A10" s="4" t="inlineStr">
        <is>
          <t>Stock-based compensation expense</t>
        </is>
      </c>
      <c r="B10" s="8" t="n">
        <v>4.3</v>
      </c>
      <c r="D10" s="8" t="n">
        <v>5.9</v>
      </c>
    </row>
    <row r="11">
      <c r="A11" s="4" t="inlineStr">
        <is>
          <t>Regulatory assets</t>
        </is>
      </c>
      <c r="B11" s="8" t="n">
        <v>-6.1</v>
      </c>
      <c r="D11" s="8" t="n">
        <v>-25.6</v>
      </c>
    </row>
    <row r="12">
      <c r="A12" s="4" t="inlineStr">
        <is>
          <t>Regulatory liabilities</t>
        </is>
      </c>
      <c r="B12" s="8" t="n">
        <v>-26.7</v>
      </c>
      <c r="D12" s="8" t="n">
        <v>-21.1</v>
      </c>
    </row>
    <row r="13">
      <c r="A13" s="4" t="inlineStr">
        <is>
          <t>Other assets</t>
        </is>
      </c>
      <c r="B13" s="8" t="n">
        <v>1.3</v>
      </c>
      <c r="D13" s="8" t="n">
        <v>-3.2</v>
      </c>
    </row>
    <row r="14">
      <c r="A14" s="4" t="inlineStr">
        <is>
          <t>Other liabilities</t>
        </is>
      </c>
      <c r="B14" s="8" t="n">
        <v>-15.6</v>
      </c>
      <c r="D14" s="8" t="n">
        <v>13.9</v>
      </c>
    </row>
    <row r="15">
      <c r="A15" s="3" t="inlineStr">
        <is>
          <t>Change in certain current assets and liabilities:</t>
        </is>
      </c>
    </row>
    <row r="16">
      <c r="A16" s="4" t="inlineStr">
        <is>
          <t>Accounts receivable and accrued unbilled revenues, net</t>
        </is>
      </c>
      <c r="B16" s="8" t="n">
        <v>-35.8</v>
      </c>
      <c r="D16" s="8" t="n">
        <v>-12.5</v>
      </c>
    </row>
    <row r="17">
      <c r="A17" s="4" t="inlineStr">
        <is>
          <t>Increase (Decrease) in Income Taxes Receivable</t>
        </is>
      </c>
      <c r="B17" s="8" t="n">
        <v>10.4</v>
      </c>
      <c r="D17" s="8" t="n">
        <v>3.6</v>
      </c>
    </row>
    <row r="18">
      <c r="A18" s="4" t="inlineStr">
        <is>
          <t>Fuel, materials and supplies inventories</t>
        </is>
      </c>
      <c r="B18" s="8" t="n">
        <v>-1.5</v>
      </c>
      <c r="D18" s="8" t="n">
        <v>7.2</v>
      </c>
    </row>
    <row r="19">
      <c r="A19" s="4" t="inlineStr">
        <is>
          <t>Fuel recoveries</t>
        </is>
      </c>
      <c r="B19" s="8" t="n">
        <v>71.90000000000001</v>
      </c>
      <c r="D19" s="8" t="n">
        <v>-28.9</v>
      </c>
    </row>
    <row r="20">
      <c r="A20" s="4" t="inlineStr">
        <is>
          <t>Other current assets</t>
        </is>
      </c>
      <c r="B20" s="8" t="n">
        <v>-10.8</v>
      </c>
      <c r="D20" s="8" t="n">
        <v>-4.5</v>
      </c>
    </row>
    <row r="21">
      <c r="A21" s="4" t="inlineStr">
        <is>
          <t>Accounts payable</t>
        </is>
      </c>
      <c r="B21" s="8" t="n">
        <v>-51.2</v>
      </c>
      <c r="D21" s="8" t="n">
        <v>-83.40000000000001</v>
      </c>
    </row>
    <row r="22">
      <c r="A22" s="4" t="inlineStr">
        <is>
          <t>Other current liabilities</t>
        </is>
      </c>
      <c r="B22" s="5" t="n">
        <v>-8</v>
      </c>
      <c r="D22" s="8" t="n">
        <v>-36.1</v>
      </c>
    </row>
    <row r="23">
      <c r="A23" s="4" t="inlineStr">
        <is>
          <t>Net cash provided from operating activities</t>
        </is>
      </c>
      <c r="B23" s="8" t="n">
        <v>263.3</v>
      </c>
      <c r="D23" s="8" t="n">
        <v>128.8</v>
      </c>
    </row>
    <row r="24">
      <c r="A24" s="3" t="inlineStr">
        <is>
          <t>CASH FLOWS FROM INVESTING ACTIVITIES</t>
        </is>
      </c>
    </row>
    <row r="25">
      <c r="A25" s="4" t="inlineStr">
        <is>
          <t>Capital expenditures (less allowance for equity funds used during construction)</t>
        </is>
      </c>
      <c r="B25" s="8" t="n">
        <v>-280.8</v>
      </c>
      <c r="D25" s="8" t="n">
        <v>-314.5</v>
      </c>
    </row>
    <row r="26">
      <c r="A26" s="4" t="inlineStr">
        <is>
          <t>Investment in unconsolidated affiliates</t>
        </is>
      </c>
      <c r="B26" s="8" t="n">
        <v>-1.5</v>
      </c>
      <c r="D26" s="8" t="n">
        <v>-3.2</v>
      </c>
    </row>
    <row r="27">
      <c r="A27" s="4" t="inlineStr">
        <is>
          <t>Net cash used in investing activities</t>
        </is>
      </c>
      <c r="B27" s="8" t="n">
        <v>-282.3</v>
      </c>
      <c r="D27" s="8" t="n">
        <v>-317.7</v>
      </c>
    </row>
    <row r="28">
      <c r="A28" s="3" t="inlineStr">
        <is>
          <t>CASH FLOWS FROM FINANCING ACTIVITIES</t>
        </is>
      </c>
    </row>
    <row r="29">
      <c r="A29" s="4" t="inlineStr">
        <is>
          <t>Proceeds from Issuance of Long-term Debt</t>
        </is>
      </c>
      <c r="B29" s="8" t="n">
        <v>297.2</v>
      </c>
      <c r="D29" s="8" t="n">
        <v>295.9</v>
      </c>
    </row>
    <row r="30">
      <c r="A30" s="4" t="inlineStr">
        <is>
          <t>Increase (decrease) in short-term debt</t>
        </is>
      </c>
      <c r="B30" s="5" t="n">
        <v>-37</v>
      </c>
      <c r="D30" s="8" t="n">
        <v>207.5</v>
      </c>
    </row>
    <row r="31">
      <c r="A31" s="4" t="inlineStr">
        <is>
          <t>Payment of long-term debt</t>
        </is>
      </c>
      <c r="B31" s="5" t="n">
        <v>0</v>
      </c>
      <c r="D31" s="5" t="n">
        <v>-250</v>
      </c>
    </row>
    <row r="32">
      <c r="A32" s="4" t="inlineStr">
        <is>
          <t>Dividends paid on common stock</t>
        </is>
      </c>
      <c r="B32" s="8" t="n">
        <v>-156.8</v>
      </c>
      <c r="D32" s="8" t="n">
        <v>-148.6</v>
      </c>
    </row>
    <row r="33">
      <c r="A33" s="4" t="inlineStr">
        <is>
          <t>Net cash provided from financing activities</t>
        </is>
      </c>
      <c r="B33" s="8" t="n">
        <v>86.5</v>
      </c>
      <c r="D33" s="8" t="n">
        <v>94.59999999999999</v>
      </c>
    </row>
    <row r="34">
      <c r="A34" s="4" t="inlineStr">
        <is>
          <t>NET CHANGE IN CASH AND CASH EQUIVALENTS</t>
        </is>
      </c>
      <c r="B34" s="8" t="n">
        <v>67.5</v>
      </c>
      <c r="D34" s="8" t="n">
        <v>-94.3</v>
      </c>
    </row>
    <row r="35">
      <c r="A35" s="4" t="inlineStr">
        <is>
          <t>CASH AND CASH EQUIVALENTS AT BEGINNING OF PERIOD</t>
        </is>
      </c>
      <c r="B35" s="5" t="n">
        <v>0</v>
      </c>
      <c r="D35" s="8" t="n">
        <v>94.3</v>
      </c>
    </row>
    <row r="36">
      <c r="A36" s="4" t="inlineStr">
        <is>
          <t>CASH AND CASH EQUIVALENTS AT END OF PERIOD</t>
        </is>
      </c>
      <c r="B36" s="8" t="n">
        <v>67.5</v>
      </c>
      <c r="D36" s="5" t="n">
        <v>0</v>
      </c>
    </row>
    <row r="37">
      <c r="A37" s="4" t="inlineStr">
        <is>
          <t>Proceeds from (Payments for) Other Financing Activities</t>
        </is>
      </c>
      <c r="B37" s="8" t="n">
        <v>-7.2</v>
      </c>
      <c r="D37" s="8" t="n">
        <v>-10.2</v>
      </c>
    </row>
    <row r="38">
      <c r="A38" s="4" t="inlineStr">
        <is>
          <t>Treasury Stock, Value, Acquired, Cost Method</t>
        </is>
      </c>
      <c r="B38" s="7" t="n">
        <v>-9.699999999999999</v>
      </c>
      <c r="D38" s="6" t="n">
        <v>0</v>
      </c>
    </row>
    <row r="39"/>
    <row r="40">
      <c r="A40" s="4" t="inlineStr">
        <is>
          <t>[1]</t>
        </is>
      </c>
      <c r="B40" s="4" t="inlineStr">
        <is>
          <t>In March 2020, the Company recorded a $780.0 million impairment on its investment in Enable, as further discussed in Notes 4 and 5.</t>
        </is>
      </c>
    </row>
  </sheetData>
  <mergeCells count="5">
    <mergeCell ref="A1:A2"/>
    <mergeCell ref="B1:D1"/>
    <mergeCell ref="B2:C2"/>
    <mergeCell ref="A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0</t>
        </is>
      </c>
      <c r="C1" s="2" t="inlineStr">
        <is>
          <t>Dec. 31, 2019</t>
        </is>
      </c>
    </row>
    <row r="2">
      <c r="A2" s="4" t="inlineStr">
        <is>
          <t>Non-Current Regulatory Liabilities</t>
        </is>
      </c>
      <c r="B2" s="7" t="n">
        <v>1206.2</v>
      </c>
      <c r="C2" s="7" t="n">
        <v>12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Equity Automatic Dividend Reinvestment and Stock Purchase Plan (Details) - shares</t>
        </is>
      </c>
      <c r="B1" s="2" t="inlineStr">
        <is>
          <t>3 Months Ended</t>
        </is>
      </c>
      <c r="C1" s="2" t="inlineStr">
        <is>
          <t>6 Months Ended</t>
        </is>
      </c>
    </row>
    <row r="2">
      <c r="B2" s="2" t="inlineStr">
        <is>
          <t>Jun. 30, 2020</t>
        </is>
      </c>
      <c r="C2" s="2" t="inlineStr">
        <is>
          <t>Jun. 30, 2020</t>
        </is>
      </c>
    </row>
    <row r="3">
      <c r="A3" s="4" t="inlineStr">
        <is>
          <t>Automatic Dividend Reinvestment and Stock Purchase Plan [Member]</t>
        </is>
      </c>
    </row>
    <row r="4">
      <c r="A4" s="4" t="inlineStr">
        <is>
          <t>Stock Issued During Period, Shares, New Issues</t>
        </is>
      </c>
      <c r="B4" s="5" t="n">
        <v>0</v>
      </c>
      <c r="C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Equity Earnings Per Share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quity [Abstract]</t>
        </is>
      </c>
    </row>
    <row r="4">
      <c r="A4" s="4" t="inlineStr">
        <is>
          <t>Net Income (Loss), Including Portion Attributable to Noncontrolling Interest</t>
        </is>
      </c>
      <c r="B4" s="7" t="n">
        <v>85.90000000000001</v>
      </c>
      <c r="C4" s="7" t="n">
        <v>-491.8</v>
      </c>
      <c r="D4" s="7" t="n">
        <v>100.2</v>
      </c>
      <c r="E4" s="7" t="n">
        <v>47.1</v>
      </c>
      <c r="F4" s="7" t="n">
        <v>-405.9</v>
      </c>
      <c r="G4" s="7" t="n">
        <v>147.3</v>
      </c>
    </row>
    <row r="5">
      <c r="A5" s="4" t="inlineStr">
        <is>
          <t>Basic average common shares outstanding</t>
        </is>
      </c>
      <c r="B5" s="8" t="n">
        <v>200.2</v>
      </c>
      <c r="D5" s="8" t="n">
        <v>200.2</v>
      </c>
      <c r="F5" s="8" t="n">
        <v>200.2</v>
      </c>
      <c r="G5" s="8" t="n">
        <v>200.1</v>
      </c>
    </row>
    <row r="6">
      <c r="A6" s="4" t="inlineStr">
        <is>
          <t>Contingently issuable shares (performance and restricted stock units)</t>
        </is>
      </c>
      <c r="B6" s="8" t="n">
        <v>0.3</v>
      </c>
      <c r="D6" s="8" t="n">
        <v>0.4</v>
      </c>
      <c r="F6" s="5" t="n">
        <v>0</v>
      </c>
      <c r="G6" s="8" t="n">
        <v>0.4</v>
      </c>
    </row>
    <row r="7">
      <c r="A7" s="4" t="inlineStr">
        <is>
          <t>Diluted average common shares outstanding</t>
        </is>
      </c>
      <c r="B7" s="8" t="n">
        <v>200.5</v>
      </c>
      <c r="D7" s="8" t="n">
        <v>200.6</v>
      </c>
      <c r="F7" s="8" t="n">
        <v>200.2</v>
      </c>
      <c r="G7" s="8" t="n">
        <v>200.5</v>
      </c>
    </row>
    <row r="8">
      <c r="A8" s="3" t="inlineStr">
        <is>
          <t>Earnings Per Share, Basic and Diluted [Abstract]</t>
        </is>
      </c>
    </row>
    <row r="9">
      <c r="A9" s="4" t="inlineStr">
        <is>
          <t>Basic earnings (loss) per average common share</t>
        </is>
      </c>
      <c r="B9" s="9" t="n">
        <v>0.43</v>
      </c>
      <c r="D9" s="9" t="n">
        <v>0.5</v>
      </c>
      <c r="F9" s="9" t="n">
        <v>-2.03</v>
      </c>
      <c r="G9" s="9" t="n">
        <v>0.74</v>
      </c>
    </row>
    <row r="10">
      <c r="A10" s="4" t="inlineStr">
        <is>
          <t>Diluted earnings (loss) per average common share</t>
        </is>
      </c>
      <c r="B10" s="9" t="n">
        <v>0.43</v>
      </c>
      <c r="D10" s="9" t="n">
        <v>0.5</v>
      </c>
      <c r="F10" s="9" t="n">
        <v>-2.03</v>
      </c>
      <c r="G10" s="9" t="n">
        <v>0.73</v>
      </c>
    </row>
    <row r="11">
      <c r="A11" s="4" t="inlineStr">
        <is>
          <t>Anti-dilutive shares excluded from earnings per share calculation</t>
        </is>
      </c>
      <c r="B11" s="5" t="n">
        <v>0</v>
      </c>
      <c r="D11" s="5" t="n">
        <v>0</v>
      </c>
      <c r="F11" s="5" t="n">
        <v>0</v>
      </c>
      <c r="G11" s="5" t="n">
        <v>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in Millions</t>
        </is>
      </c>
      <c r="B1" s="2" t="inlineStr">
        <is>
          <t>6 Months Ended</t>
        </is>
      </c>
    </row>
    <row r="2">
      <c r="B2" s="2" t="inlineStr">
        <is>
          <t>Jun. 30, 2020USD ($)</t>
        </is>
      </c>
    </row>
    <row r="3">
      <c r="A3" s="3" t="inlineStr">
        <is>
          <t>Debt Instrument [Line Items]</t>
        </is>
      </c>
    </row>
    <row r="4">
      <c r="A4" s="4" t="inlineStr">
        <is>
          <t>Debt Instrument, Interest Rate, Stated Percentage</t>
        </is>
      </c>
      <c r="B4" s="4" t="inlineStr">
        <is>
          <t>3.25%</t>
        </is>
      </c>
    </row>
    <row r="5">
      <c r="A5" s="4" t="inlineStr">
        <is>
          <t>Debt Instrument, Maturity Date</t>
        </is>
      </c>
      <c r="B5" s="4" t="inlineStr">
        <is>
          <t>Apr. 1,
		2030</t>
        </is>
      </c>
    </row>
    <row r="6">
      <c r="A6" s="4" t="inlineStr">
        <is>
          <t>Percent of Principal Amount Subject to Optional Tender</t>
        </is>
      </c>
      <c r="B6" s="4" t="inlineStr">
        <is>
          <t>100.00%</t>
        </is>
      </c>
    </row>
    <row r="7">
      <c r="A7" s="4" t="inlineStr">
        <is>
          <t>Debt Instrument, Face Amount</t>
        </is>
      </c>
      <c r="B7" s="6" t="n">
        <v>300</v>
      </c>
    </row>
    <row r="8">
      <c r="A8" s="4" t="inlineStr">
        <is>
          <t>Garfield Industrial Authority Bond [Member]</t>
        </is>
      </c>
    </row>
    <row r="9">
      <c r="A9" s="3" t="inlineStr">
        <is>
          <t>Debt Instrument [Line Items]</t>
        </is>
      </c>
    </row>
    <row r="10">
      <c r="A10" s="4" t="inlineStr">
        <is>
          <t>Debt Instrument, Maturity Date</t>
        </is>
      </c>
      <c r="B10" s="4" t="inlineStr">
        <is>
          <t>Jan. 1,
		2025</t>
        </is>
      </c>
    </row>
    <row r="11">
      <c r="A11" s="4" t="inlineStr">
        <is>
          <t>Muskogee Industrial Authority Bond Due 2025 [Member]</t>
        </is>
      </c>
    </row>
    <row r="12">
      <c r="A12" s="3" t="inlineStr">
        <is>
          <t>Debt Instrument [Line Items]</t>
        </is>
      </c>
    </row>
    <row r="13">
      <c r="A13" s="4" t="inlineStr">
        <is>
          <t>Debt Instrument, Maturity Date</t>
        </is>
      </c>
      <c r="B13" s="4" t="inlineStr">
        <is>
          <t>Jan. 1,
		2025</t>
        </is>
      </c>
    </row>
    <row r="14">
      <c r="A14" s="4" t="inlineStr">
        <is>
          <t>Muskogee Industrial Authority Bond Due 2027 [Member]</t>
        </is>
      </c>
    </row>
    <row r="15">
      <c r="A15" s="3" t="inlineStr">
        <is>
          <t>Debt Instrument [Line Items]</t>
        </is>
      </c>
    </row>
    <row r="16">
      <c r="A16" s="4" t="inlineStr">
        <is>
          <t>Debt Instrument, Maturity Date</t>
        </is>
      </c>
      <c r="B16" s="4" t="inlineStr">
        <is>
          <t>Jun. 1,
		2027</t>
        </is>
      </c>
    </row>
    <row r="17">
      <c r="A17" s="4" t="inlineStr">
        <is>
          <t>Redeemable during the next 12 months</t>
        </is>
      </c>
    </row>
    <row r="18">
      <c r="A18" s="3" t="inlineStr">
        <is>
          <t>Debt Instrument [Line Items]</t>
        </is>
      </c>
    </row>
    <row r="19">
      <c r="A19" s="4" t="inlineStr">
        <is>
          <t>Long-term Debt</t>
        </is>
      </c>
      <c r="B19" s="7" t="n">
        <v>135.4</v>
      </c>
    </row>
    <row r="20">
      <c r="A20" s="4" t="inlineStr">
        <is>
          <t>OG&amp;E [Member] | Redeemable during the next 12 months | Garfield Industrial Authority Bond [Member]</t>
        </is>
      </c>
    </row>
    <row r="21">
      <c r="A21" s="3" t="inlineStr">
        <is>
          <t>Debt Instrument [Line Items]</t>
        </is>
      </c>
    </row>
    <row r="22">
      <c r="A22" s="4" t="inlineStr">
        <is>
          <t>Long term debt</t>
        </is>
      </c>
      <c r="B22" s="5" t="n">
        <v>47</v>
      </c>
    </row>
    <row r="23">
      <c r="A23" s="4" t="inlineStr">
        <is>
          <t>OG&amp;E [Member] | Redeemable during the next 12 months | Muskogee Industrial Authority Bond Due 2025 [Member]</t>
        </is>
      </c>
    </row>
    <row r="24">
      <c r="A24" s="3" t="inlineStr">
        <is>
          <t>Debt Instrument [Line Items]</t>
        </is>
      </c>
    </row>
    <row r="25">
      <c r="A25" s="4" t="inlineStr">
        <is>
          <t>Long term debt</t>
        </is>
      </c>
      <c r="B25" s="8" t="n">
        <v>32.4</v>
      </c>
    </row>
    <row r="26">
      <c r="A26" s="4" t="inlineStr">
        <is>
          <t>OG&amp;E [Member] | Redeemable during the next 12 months | Muskogee Industrial Authority Bond Due 2027 [Member]</t>
        </is>
      </c>
    </row>
    <row r="27">
      <c r="A27" s="3" t="inlineStr">
        <is>
          <t>Debt Instrument [Line Items]</t>
        </is>
      </c>
    </row>
    <row r="28">
      <c r="A28" s="4" t="inlineStr">
        <is>
          <t>Long term debt</t>
        </is>
      </c>
      <c r="B28" s="6" t="n">
        <v>56</v>
      </c>
    </row>
    <row r="29">
      <c r="A29" s="4" t="inlineStr">
        <is>
          <t>Minimum [Member] | Redeemable during the next 12 months | Garfield Industrial Authority Bond [Member]</t>
        </is>
      </c>
    </row>
    <row r="30">
      <c r="A30" s="3" t="inlineStr">
        <is>
          <t>Debt Instrument [Line Items]</t>
        </is>
      </c>
    </row>
    <row r="31">
      <c r="A31" s="4" t="inlineStr">
        <is>
          <t>Debt Instrument, Interest Rate, Stated Percentage</t>
        </is>
      </c>
      <c r="B31" s="4" t="inlineStr">
        <is>
          <t>0.35%</t>
        </is>
      </c>
    </row>
    <row r="32">
      <c r="A32" s="4" t="inlineStr">
        <is>
          <t>Minimum [Member] | Redeemable during the next 12 months | Muskogee Industrial Authority Bond Due 2025 [Member]</t>
        </is>
      </c>
    </row>
    <row r="33">
      <c r="A33" s="3" t="inlineStr">
        <is>
          <t>Debt Instrument [Line Items]</t>
        </is>
      </c>
    </row>
    <row r="34">
      <c r="A34" s="4" t="inlineStr">
        <is>
          <t>Debt Instrument, Interest Rate, Stated Percentage</t>
        </is>
      </c>
      <c r="B34" s="4" t="inlineStr">
        <is>
          <t>0.37%</t>
        </is>
      </c>
    </row>
    <row r="35">
      <c r="A35" s="4" t="inlineStr">
        <is>
          <t>Minimum [Member] | Redeemable during the next 12 months | Muskogee Industrial Authority Bond Due 2027 [Member]</t>
        </is>
      </c>
    </row>
    <row r="36">
      <c r="A36" s="3" t="inlineStr">
        <is>
          <t>Debt Instrument [Line Items]</t>
        </is>
      </c>
    </row>
    <row r="37">
      <c r="A37" s="4" t="inlineStr">
        <is>
          <t>Debt Instrument, Interest Rate, Stated Percentage</t>
        </is>
      </c>
      <c r="B37" s="4" t="inlineStr">
        <is>
          <t>0.35%</t>
        </is>
      </c>
    </row>
    <row r="38">
      <c r="A38" s="4" t="inlineStr">
        <is>
          <t>Maximum [Member] | Redeemable during the next 12 months | Garfield Industrial Authority Bond [Member]</t>
        </is>
      </c>
    </row>
    <row r="39">
      <c r="A39" s="3" t="inlineStr">
        <is>
          <t>Debt Instrument [Line Items]</t>
        </is>
      </c>
    </row>
    <row r="40">
      <c r="A40" s="4" t="inlineStr">
        <is>
          <t>Debt Instrument, Interest Rate, Stated Percentage</t>
        </is>
      </c>
      <c r="B40" s="4" t="inlineStr">
        <is>
          <t>2.20%</t>
        </is>
      </c>
    </row>
    <row r="41">
      <c r="A41" s="4" t="inlineStr">
        <is>
          <t>Maximum [Member] | Redeemable during the next 12 months | Muskogee Industrial Authority Bond Due 2025 [Member]</t>
        </is>
      </c>
    </row>
    <row r="42">
      <c r="A42" s="3" t="inlineStr">
        <is>
          <t>Debt Instrument [Line Items]</t>
        </is>
      </c>
    </row>
    <row r="43">
      <c r="A43" s="4" t="inlineStr">
        <is>
          <t>Debt Instrument, Interest Rate, Stated Percentage</t>
        </is>
      </c>
      <c r="B43" s="4" t="inlineStr">
        <is>
          <t>1.50%</t>
        </is>
      </c>
    </row>
    <row r="44">
      <c r="A44" s="4" t="inlineStr">
        <is>
          <t>Maximum [Member] | Redeemable during the next 12 months | Muskogee Industrial Authority Bond Due 2027 [Member]</t>
        </is>
      </c>
    </row>
    <row r="45">
      <c r="A45" s="3" t="inlineStr">
        <is>
          <t>Debt Instrument [Line Items]</t>
        </is>
      </c>
    </row>
    <row r="46">
      <c r="A46" s="4" t="inlineStr">
        <is>
          <t>Debt Instrument, Interest Rate, Stated Percentage</t>
        </is>
      </c>
      <c r="B46" s="4" t="inlineStr">
        <is>
          <t>2.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s>
  <sheetData>
    <row r="1">
      <c r="A1" s="1" t="inlineStr">
        <is>
          <t>Short-Term Debt and Credit Facilities (Details) - USD ($) $ in Millions</t>
        </is>
      </c>
      <c r="C1" s="2" t="inlineStr">
        <is>
          <t>6 Months Ended</t>
        </is>
      </c>
    </row>
    <row r="2">
      <c r="C2" s="2" t="inlineStr">
        <is>
          <t>Jun. 30, 2020</t>
        </is>
      </c>
      <c r="D2" s="2" t="inlineStr">
        <is>
          <t>Apr. 01, 2020</t>
        </is>
      </c>
      <c r="E2" s="2" t="inlineStr">
        <is>
          <t>Dec. 31, 2019</t>
        </is>
      </c>
    </row>
    <row r="3">
      <c r="A3" s="3" t="inlineStr">
        <is>
          <t>Line of Credit Facility [Line Items]</t>
        </is>
      </c>
    </row>
    <row r="4">
      <c r="A4" s="4" t="inlineStr">
        <is>
          <t>Short-term debt</t>
        </is>
      </c>
      <c r="C4" s="6" t="n">
        <v>75</v>
      </c>
      <c r="E4" s="6" t="n">
        <v>112</v>
      </c>
    </row>
    <row r="5">
      <c r="A5" s="3" t="inlineStr">
        <is>
          <t>Line of Credit Facility [Abstract]</t>
        </is>
      </c>
    </row>
    <row r="6">
      <c r="A6" s="4" t="inlineStr">
        <is>
          <t>Aggregate Commitment</t>
        </is>
      </c>
      <c r="C6" s="5" t="n">
        <v>900</v>
      </c>
    </row>
    <row r="7">
      <c r="A7" s="4" t="inlineStr">
        <is>
          <t>Long-term Line of Credit</t>
        </is>
      </c>
      <c r="B7" s="4" t="inlineStr">
        <is>
          <t>[1]</t>
        </is>
      </c>
      <c r="C7" s="7" t="n">
        <v>0.3</v>
      </c>
    </row>
    <row r="8">
      <c r="A8" s="4" t="inlineStr">
        <is>
          <t>Weighted Average Interest Rate</t>
        </is>
      </c>
      <c r="C8" s="4" t="inlineStr">
        <is>
          <t>1.15%</t>
        </is>
      </c>
      <c r="D8" s="4" t="inlineStr">
        <is>
          <t>1.25%</t>
        </is>
      </c>
    </row>
    <row r="9">
      <c r="A9" s="4" t="inlineStr">
        <is>
          <t>Short-term Bank Loans and Notes Payable</t>
        </is>
      </c>
      <c r="C9" s="6" t="n">
        <v>75</v>
      </c>
    </row>
    <row r="10">
      <c r="A10" s="4" t="inlineStr">
        <is>
          <t>OGE Energy [Member]</t>
        </is>
      </c>
    </row>
    <row r="11">
      <c r="A11" s="3" t="inlineStr">
        <is>
          <t>Line of Credit Facility [Line Items]</t>
        </is>
      </c>
    </row>
    <row r="12">
      <c r="A12" s="4" t="inlineStr">
        <is>
          <t>Line of Credit Facility, Current Borrowing Capacity</t>
        </is>
      </c>
      <c r="B12" s="4" t="inlineStr">
        <is>
          <t>[2]</t>
        </is>
      </c>
      <c r="C12" s="5" t="n">
        <v>450</v>
      </c>
    </row>
    <row r="13">
      <c r="A13" s="3" t="inlineStr">
        <is>
          <t>Line of Credit Facility [Abstract]</t>
        </is>
      </c>
    </row>
    <row r="14">
      <c r="A14" s="4" t="inlineStr">
        <is>
          <t>Long-term Line of Credit</t>
        </is>
      </c>
      <c r="B14" s="4" t="inlineStr">
        <is>
          <t>[1],[2]</t>
        </is>
      </c>
      <c r="C14" s="6" t="n">
        <v>0</v>
      </c>
    </row>
    <row r="15">
      <c r="A15" s="4" t="inlineStr">
        <is>
          <t>Weighted Average Interest Rate</t>
        </is>
      </c>
      <c r="B15" s="4" t="inlineStr">
        <is>
          <t>[2],[3]</t>
        </is>
      </c>
      <c r="C15" s="4" t="inlineStr">
        <is>
          <t>0.00%</t>
        </is>
      </c>
    </row>
    <row r="16">
      <c r="A16" s="4" t="inlineStr">
        <is>
          <t>Maturity</t>
        </is>
      </c>
      <c r="B16" s="4" t="inlineStr">
        <is>
          <t>[2]</t>
        </is>
      </c>
      <c r="C16" s="4" t="inlineStr">
        <is>
          <t>Mar. 8,
		2023</t>
        </is>
      </c>
    </row>
    <row r="17">
      <c r="A17" s="4" t="inlineStr">
        <is>
          <t>OG&amp;E [Member]</t>
        </is>
      </c>
    </row>
    <row r="18">
      <c r="A18" s="3" t="inlineStr">
        <is>
          <t>Line of Credit Facility [Line Items]</t>
        </is>
      </c>
    </row>
    <row r="19">
      <c r="A19" s="4" t="inlineStr">
        <is>
          <t>Line of Credit Facility, Current Borrowing Capacity</t>
        </is>
      </c>
      <c r="B19" s="4" t="inlineStr">
        <is>
          <t>[4]</t>
        </is>
      </c>
      <c r="C19" s="6" t="n">
        <v>450</v>
      </c>
    </row>
    <row r="20">
      <c r="A20" s="3" t="inlineStr">
        <is>
          <t>Line of Credit Facility [Abstract]</t>
        </is>
      </c>
    </row>
    <row r="21">
      <c r="A21" s="4" t="inlineStr">
        <is>
          <t>Letters of Credit Outstanding, Amount</t>
        </is>
      </c>
      <c r="B21" s="4" t="inlineStr">
        <is>
          <t>[1],[4]</t>
        </is>
      </c>
      <c r="C21" s="7" t="n">
        <v>0.3</v>
      </c>
    </row>
    <row r="22">
      <c r="A22" s="4" t="inlineStr">
        <is>
          <t>Weighted Average Interest Rate</t>
        </is>
      </c>
      <c r="B22" s="4" t="inlineStr">
        <is>
          <t>[3],[4]</t>
        </is>
      </c>
      <c r="C22" s="4" t="inlineStr">
        <is>
          <t>1.15%</t>
        </is>
      </c>
    </row>
    <row r="23">
      <c r="A23" s="4" t="inlineStr">
        <is>
          <t>Maturity</t>
        </is>
      </c>
      <c r="B23" s="4" t="inlineStr">
        <is>
          <t>[4]</t>
        </is>
      </c>
      <c r="C23" s="4" t="inlineStr">
        <is>
          <t>Mar. 8,
		2023</t>
        </is>
      </c>
    </row>
    <row r="24">
      <c r="A24" s="4" t="inlineStr">
        <is>
          <t>Short Term Borrowing Capacity That Has Regulatory Approval</t>
        </is>
      </c>
      <c r="C24" s="6" t="n">
        <v>800</v>
      </c>
    </row>
    <row r="25">
      <c r="A25" s="4" t="inlineStr">
        <is>
          <t>Period For Which Regulatory Approval Has Been Given to Acquire Short Term Debt</t>
        </is>
      </c>
      <c r="C25" s="4" t="inlineStr">
        <is>
          <t>2 years</t>
        </is>
      </c>
    </row>
    <row r="26"/>
    <row r="27">
      <c r="A27" s="4" t="inlineStr">
        <is>
          <t>[1]</t>
        </is>
      </c>
      <c r="B27" s="4" t="inlineStr">
        <is>
          <t>Includes direct borrowings under the revolving credit agreements, commercial paper borrowings and letters of credit at June 30, 2020.</t>
        </is>
      </c>
    </row>
    <row r="28">
      <c r="A28" s="4" t="inlineStr">
        <is>
          <t>[2]</t>
        </is>
      </c>
      <c r="B28" s="4" t="inlineStr">
        <is>
          <t xml:space="preserve">This bank facility is available to back up the Company's commercial paper borrowings and to provide revolving credit borrowings. This bank facility can also be used as a letter of credit facility.  </t>
        </is>
      </c>
    </row>
    <row r="29">
      <c r="A29" s="4" t="inlineStr">
        <is>
          <t>[3]</t>
        </is>
      </c>
      <c r="B29" s="4" t="inlineStr">
        <is>
          <t>Represents the weighted-average interest rate for the outstanding borrowings under the revolving credit agreements, commercial paper borrowings and letters of credit.</t>
        </is>
      </c>
    </row>
    <row r="30">
      <c r="A30" s="4" t="inlineStr">
        <is>
          <t>[4]</t>
        </is>
      </c>
      <c r="B30" s="4" t="inlineStr">
        <is>
          <t xml:space="preserve">This bank facility is available to back up OG&amp;amp;E's commercial paper borrowings and to provide revolving credit borrowings. This bank facility can also be used as a letter of credit facility.  </t>
        </is>
      </c>
    </row>
  </sheetData>
  <mergeCells count="6">
    <mergeCell ref="A1:B2"/>
    <mergeCell ref="A26:D26"/>
    <mergeCell ref="B27:D27"/>
    <mergeCell ref="B28:D28"/>
    <mergeCell ref="B29:D29"/>
    <mergeCell ref="B30:D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s and Postretirement Benefit Plan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Plan [Member]</t>
        </is>
      </c>
    </row>
    <row r="4">
      <c r="A4" s="4" t="inlineStr">
        <is>
          <t>Other Comprehensive Income (Loss), Defined Benefit Plan, Adjustment for Settlement or Curtailment Gain (Loss), Tax</t>
        </is>
      </c>
      <c r="C4" s="7" t="n">
        <v>0.1</v>
      </c>
      <c r="D4" s="7" t="n">
        <v>0.1</v>
      </c>
      <c r="E4" s="7" t="n">
        <v>0.1</v>
      </c>
      <c r="F4" s="7" t="n">
        <v>2.3</v>
      </c>
    </row>
    <row r="5">
      <c r="A5" s="3" t="inlineStr">
        <is>
          <t>Defined Benefit Plan, Net Periodic Benefit Cost (Credit) [Abstract]</t>
        </is>
      </c>
    </row>
    <row r="6">
      <c r="A6" s="4" t="inlineStr">
        <is>
          <t>Service cost</t>
        </is>
      </c>
      <c r="C6" s="8" t="n">
        <v>2.8</v>
      </c>
      <c r="D6" s="8" t="n">
        <v>2.8</v>
      </c>
      <c r="E6" s="8" t="n">
        <v>6.5</v>
      </c>
      <c r="F6" s="8" t="n">
        <v>6.3</v>
      </c>
    </row>
    <row r="7">
      <c r="A7" s="4" t="inlineStr">
        <is>
          <t>Interest cost</t>
        </is>
      </c>
      <c r="C7" s="8" t="n">
        <v>4.6</v>
      </c>
      <c r="D7" s="8" t="n">
        <v>5.2</v>
      </c>
      <c r="E7" s="8" t="n">
        <v>9.199999999999999</v>
      </c>
      <c r="F7" s="8" t="n">
        <v>10.9</v>
      </c>
    </row>
    <row r="8">
      <c r="A8" s="4" t="inlineStr">
        <is>
          <t>Expected return on plan assets</t>
        </is>
      </c>
      <c r="C8" s="8" t="n">
        <v>-9.199999999999999</v>
      </c>
      <c r="D8" s="8" t="n">
        <v>-8.9</v>
      </c>
      <c r="E8" s="8" t="n">
        <v>-18.6</v>
      </c>
      <c r="F8" s="8" t="n">
        <v>-17.6</v>
      </c>
    </row>
    <row r="9">
      <c r="A9" s="4" t="inlineStr">
        <is>
          <t>Amortization of net loss</t>
        </is>
      </c>
      <c r="C9" s="8" t="n">
        <v>4.6</v>
      </c>
      <c r="D9" s="8" t="n">
        <v>4.8</v>
      </c>
      <c r="E9" s="8" t="n">
        <v>8.4</v>
      </c>
      <c r="F9" s="8" t="n">
        <v>8.6</v>
      </c>
    </row>
    <row r="10">
      <c r="A10" s="4" t="inlineStr">
        <is>
          <t>Settlement cost</t>
        </is>
      </c>
      <c r="C10" s="5" t="n">
        <v>0</v>
      </c>
      <c r="D10" s="8" t="n">
        <v>0.9</v>
      </c>
      <c r="E10" s="5" t="n">
        <v>0</v>
      </c>
      <c r="F10" s="8" t="n">
        <v>20.6</v>
      </c>
    </row>
    <row r="11">
      <c r="A11" s="4" t="inlineStr">
        <is>
          <t>Total net periodic benefit cost</t>
        </is>
      </c>
      <c r="C11" s="8" t="n">
        <v>2.8</v>
      </c>
      <c r="D11" s="8" t="n">
        <v>4.8</v>
      </c>
      <c r="E11" s="8" t="n">
        <v>5.5</v>
      </c>
      <c r="F11" s="8" t="n">
        <v>28.8</v>
      </c>
    </row>
    <row r="12">
      <c r="A12" s="4" t="inlineStr">
        <is>
          <t>Amount Attributable to Unconsolidated Affiliates</t>
        </is>
      </c>
      <c r="C12" s="8" t="n">
        <v>0.6</v>
      </c>
      <c r="D12" s="8" t="n">
        <v>0.8</v>
      </c>
      <c r="E12" s="8" t="n">
        <v>1.1</v>
      </c>
      <c r="F12" s="8" t="n">
        <v>1.7</v>
      </c>
    </row>
    <row r="13">
      <c r="A13" s="4" t="inlineStr">
        <is>
          <t>Net periodic benefit cost</t>
        </is>
      </c>
      <c r="C13" s="8" t="n">
        <v>2.2</v>
      </c>
      <c r="D13" s="5" t="n">
        <v>4</v>
      </c>
      <c r="E13" s="8" t="n">
        <v>4.4</v>
      </c>
      <c r="F13" s="8" t="n">
        <v>27.1</v>
      </c>
    </row>
    <row r="14">
      <c r="A14" s="4" t="inlineStr">
        <is>
          <t>Capitalized portion of net periodic pension benefit cost</t>
        </is>
      </c>
      <c r="C14" s="8" t="n">
        <v>0.8</v>
      </c>
      <c r="D14" s="8" t="n">
        <v>0.8</v>
      </c>
      <c r="E14" s="8" t="n">
        <v>1.8</v>
      </c>
      <c r="F14" s="8" t="n">
        <v>1.8</v>
      </c>
    </row>
    <row r="15">
      <c r="A15" s="4" t="inlineStr">
        <is>
          <t>Other Pension Plan [Member]</t>
        </is>
      </c>
    </row>
    <row r="16">
      <c r="A16" s="3" t="inlineStr">
        <is>
          <t>Defined Benefit Plan, Net Periodic Benefit Cost (Credit) [Abstract]</t>
        </is>
      </c>
    </row>
    <row r="17">
      <c r="A17" s="4" t="inlineStr">
        <is>
          <t>Service cost</t>
        </is>
      </c>
      <c r="C17" s="8" t="n">
        <v>0.2</v>
      </c>
      <c r="D17" s="8" t="n">
        <v>0.1</v>
      </c>
      <c r="E17" s="8" t="n">
        <v>0.4</v>
      </c>
      <c r="F17" s="8" t="n">
        <v>0.2</v>
      </c>
    </row>
    <row r="18">
      <c r="A18" s="4" t="inlineStr">
        <is>
          <t>Interest cost</t>
        </is>
      </c>
      <c r="C18" s="5" t="n">
        <v>0</v>
      </c>
      <c r="D18" s="8" t="n">
        <v>0.1</v>
      </c>
      <c r="E18" s="8" t="n">
        <v>0.1</v>
      </c>
      <c r="F18" s="8" t="n">
        <v>0.2</v>
      </c>
    </row>
    <row r="19">
      <c r="A19" s="4" t="inlineStr">
        <is>
          <t>Expected return on plan assets</t>
        </is>
      </c>
      <c r="C19" s="5" t="n">
        <v>0</v>
      </c>
      <c r="D19" s="5" t="n">
        <v>0</v>
      </c>
      <c r="E19" s="5" t="n">
        <v>0</v>
      </c>
      <c r="F19" s="5" t="n">
        <v>0</v>
      </c>
    </row>
    <row r="20">
      <c r="A20" s="4" t="inlineStr">
        <is>
          <t>Amortization of net loss</t>
        </is>
      </c>
      <c r="C20" s="8" t="n">
        <v>0.2</v>
      </c>
      <c r="D20" s="8" t="n">
        <v>0.1</v>
      </c>
      <c r="E20" s="8" t="n">
        <v>0.3</v>
      </c>
      <c r="F20" s="8" t="n">
        <v>0.2</v>
      </c>
    </row>
    <row r="21">
      <c r="A21" s="4" t="inlineStr">
        <is>
          <t>Settlement cost</t>
        </is>
      </c>
      <c r="C21" s="8" t="n">
        <v>0.3</v>
      </c>
      <c r="D21" s="5" t="n">
        <v>0</v>
      </c>
      <c r="E21" s="8" t="n">
        <v>0.3</v>
      </c>
      <c r="F21" s="5" t="n">
        <v>0</v>
      </c>
    </row>
    <row r="22">
      <c r="A22" s="4" t="inlineStr">
        <is>
          <t>Total net periodic benefit cost</t>
        </is>
      </c>
      <c r="C22" s="8" t="n">
        <v>0.7</v>
      </c>
      <c r="D22" s="8" t="n">
        <v>0.3</v>
      </c>
      <c r="E22" s="8" t="n">
        <v>1.1</v>
      </c>
      <c r="F22" s="8" t="n">
        <v>0.6</v>
      </c>
    </row>
    <row r="23">
      <c r="A23" s="4" t="inlineStr">
        <is>
          <t>Amount Attributable to Unconsolidated Affiliates</t>
        </is>
      </c>
      <c r="C23" s="5" t="n">
        <v>0</v>
      </c>
      <c r="D23" s="5" t="n">
        <v>0</v>
      </c>
      <c r="E23" s="5" t="n">
        <v>0</v>
      </c>
      <c r="F23" s="5" t="n">
        <v>0</v>
      </c>
    </row>
    <row r="24">
      <c r="A24" s="4" t="inlineStr">
        <is>
          <t>Net periodic benefit cost</t>
        </is>
      </c>
      <c r="C24" s="8" t="n">
        <v>0.7</v>
      </c>
      <c r="D24" s="8" t="n">
        <v>0.3</v>
      </c>
      <c r="E24" s="8" t="n">
        <v>1.1</v>
      </c>
      <c r="F24" s="8" t="n">
        <v>0.6</v>
      </c>
    </row>
    <row r="25">
      <c r="A25" s="4" t="inlineStr">
        <is>
          <t>Postretirement Benefit Plan [Member]</t>
        </is>
      </c>
    </row>
    <row r="26">
      <c r="A26" s="3" t="inlineStr">
        <is>
          <t>Defined Benefit Plan, Net Periodic Benefit Cost (Credit) [Abstract]</t>
        </is>
      </c>
    </row>
    <row r="27">
      <c r="A27" s="4" t="inlineStr">
        <is>
          <t>Service cost</t>
        </is>
      </c>
      <c r="C27" s="5" t="n">
        <v>0</v>
      </c>
      <c r="D27" s="5" t="n">
        <v>0</v>
      </c>
      <c r="E27" s="8" t="n">
        <v>0.1</v>
      </c>
      <c r="F27" s="8" t="n">
        <v>0.1</v>
      </c>
    </row>
    <row r="28">
      <c r="A28" s="4" t="inlineStr">
        <is>
          <t>Interest cost</t>
        </is>
      </c>
      <c r="C28" s="5" t="n">
        <v>1</v>
      </c>
      <c r="D28" s="8" t="n">
        <v>1.4</v>
      </c>
      <c r="E28" s="8" t="n">
        <v>2.1</v>
      </c>
      <c r="F28" s="8" t="n">
        <v>2.8</v>
      </c>
    </row>
    <row r="29">
      <c r="A29" s="4" t="inlineStr">
        <is>
          <t>Expected return on plan assets</t>
        </is>
      </c>
      <c r="C29" s="8" t="n">
        <v>-0.4</v>
      </c>
      <c r="D29" s="8" t="n">
        <v>-0.4</v>
      </c>
      <c r="E29" s="8" t="n">
        <v>-0.9</v>
      </c>
      <c r="F29" s="8" t="n">
        <v>-0.9</v>
      </c>
    </row>
    <row r="30">
      <c r="A30" s="4" t="inlineStr">
        <is>
          <t>Amortization of net loss</t>
        </is>
      </c>
      <c r="C30" s="8" t="n">
        <v>0.4</v>
      </c>
      <c r="D30" s="8" t="n">
        <v>0.4</v>
      </c>
      <c r="E30" s="5" t="n">
        <v>1</v>
      </c>
      <c r="F30" s="5" t="n">
        <v>1</v>
      </c>
    </row>
    <row r="31">
      <c r="A31" s="4" t="inlineStr">
        <is>
          <t>Defined Benefit Plan, Amortization of Prior Service Cost (Credit)</t>
        </is>
      </c>
      <c r="B31" s="4" t="inlineStr">
        <is>
          <t>[1]</t>
        </is>
      </c>
      <c r="C31" s="8" t="n">
        <v>-2.1</v>
      </c>
      <c r="D31" s="8" t="n">
        <v>-2.1</v>
      </c>
      <c r="E31" s="8" t="n">
        <v>-4.2</v>
      </c>
      <c r="F31" s="8" t="n">
        <v>-4.2</v>
      </c>
    </row>
    <row r="32">
      <c r="A32" s="4" t="inlineStr">
        <is>
          <t>Amount Attributable to Unconsolidated Affiliates</t>
        </is>
      </c>
      <c r="C32" s="8" t="n">
        <v>-0.2</v>
      </c>
      <c r="D32" s="8" t="n">
        <v>-0.1</v>
      </c>
      <c r="E32" s="8" t="n">
        <v>-0.4</v>
      </c>
      <c r="F32" s="8" t="n">
        <v>-0.3</v>
      </c>
    </row>
    <row r="33">
      <c r="A33" s="4" t="inlineStr">
        <is>
          <t>Capitalized portion of net periodic pension benefit cost</t>
        </is>
      </c>
      <c r="C33" s="8" t="n">
        <v>0.1</v>
      </c>
      <c r="D33" s="5" t="n">
        <v>0</v>
      </c>
      <c r="E33" s="8" t="n">
        <v>0.1</v>
      </c>
      <c r="F33" s="8" t="n">
        <v>0.1</v>
      </c>
    </row>
    <row r="34">
      <c r="A34" s="4" t="inlineStr">
        <is>
          <t>Postretirement Benefit Costs</t>
        </is>
      </c>
    </row>
    <row r="35">
      <c r="A35" s="3" t="inlineStr">
        <is>
          <t>Defined Benefit Plan, Net Periodic Benefit Cost (Credit) [Abstract]</t>
        </is>
      </c>
    </row>
    <row r="36">
      <c r="A36" s="4" t="inlineStr">
        <is>
          <t>Total net periodic benefit cost</t>
        </is>
      </c>
      <c r="C36" s="8" t="n">
        <v>-1.1</v>
      </c>
      <c r="D36" s="8" t="n">
        <v>-0.7</v>
      </c>
      <c r="E36" s="8" t="n">
        <v>-1.9</v>
      </c>
      <c r="F36" s="8" t="n">
        <v>-1.2</v>
      </c>
    </row>
    <row r="37">
      <c r="A37" s="4" t="inlineStr">
        <is>
          <t>Net periodic benefit cost</t>
        </is>
      </c>
      <c r="C37" s="8" t="n">
        <v>-0.9</v>
      </c>
      <c r="D37" s="8" t="n">
        <v>-0.6</v>
      </c>
      <c r="E37" s="8" t="n">
        <v>-1.5</v>
      </c>
      <c r="F37" s="8" t="n">
        <v>-0.9</v>
      </c>
    </row>
    <row r="38">
      <c r="A38" s="4" t="inlineStr">
        <is>
          <t>OKLAHOMA | Pension Plan [Member]</t>
        </is>
      </c>
    </row>
    <row r="39">
      <c r="A39" s="3" t="inlineStr">
        <is>
          <t>Defined Benefit Plan, Net Periodic Benefit Cost (Credit) [Abstract]</t>
        </is>
      </c>
    </row>
    <row r="40">
      <c r="A40" s="4" t="inlineStr">
        <is>
          <t>Settlement cost</t>
        </is>
      </c>
      <c r="B40" s="4" t="inlineStr">
        <is>
          <t>[2]</t>
        </is>
      </c>
      <c r="C40" s="8" t="n">
        <v>0.3</v>
      </c>
      <c r="D40" s="8" t="n">
        <v>0.5</v>
      </c>
      <c r="E40" s="8" t="n">
        <v>0.3</v>
      </c>
      <c r="F40" s="8" t="n">
        <v>11.7</v>
      </c>
    </row>
    <row r="41">
      <c r="A41" s="4" t="inlineStr">
        <is>
          <t>Additional Pension Expense to Meet State Requirements</t>
        </is>
      </c>
      <c r="B41" s="4" t="inlineStr">
        <is>
          <t>[2]</t>
        </is>
      </c>
      <c r="C41" s="8" t="n">
        <v>1.6</v>
      </c>
      <c r="D41" s="8" t="n">
        <v>-0.7</v>
      </c>
      <c r="E41" s="8" t="n">
        <v>3.3</v>
      </c>
      <c r="F41" s="8" t="n">
        <v>-1.7</v>
      </c>
    </row>
    <row r="42">
      <c r="A42" s="4" t="inlineStr">
        <is>
          <t>OKLAHOMA | Postretirement Benefit Plan [Member]</t>
        </is>
      </c>
    </row>
    <row r="43">
      <c r="A43" s="3" t="inlineStr">
        <is>
          <t>Defined Benefit Plan, Net Periodic Benefit Cost (Credit) [Abstract]</t>
        </is>
      </c>
    </row>
    <row r="44">
      <c r="A44" s="4" t="inlineStr">
        <is>
          <t>Additional Pension Expense to Meet State Requirements</t>
        </is>
      </c>
      <c r="B44" s="4" t="inlineStr">
        <is>
          <t>[3]</t>
        </is>
      </c>
      <c r="C44" s="8" t="n">
        <v>0.6</v>
      </c>
      <c r="D44" s="8" t="n">
        <v>0.5</v>
      </c>
      <c r="E44" s="8" t="n">
        <v>0.8</v>
      </c>
      <c r="F44" s="8" t="n">
        <v>0.8</v>
      </c>
    </row>
    <row r="45">
      <c r="A45" s="4" t="inlineStr">
        <is>
          <t>ARKANSAS | Pension Plan [Member]</t>
        </is>
      </c>
    </row>
    <row r="46">
      <c r="A46" s="3" t="inlineStr">
        <is>
          <t>Defined Benefit Plan, Net Periodic Benefit Cost (Credit) [Abstract]</t>
        </is>
      </c>
    </row>
    <row r="47">
      <c r="A47" s="4" t="inlineStr">
        <is>
          <t>Settlement cost</t>
        </is>
      </c>
      <c r="B47" s="4" t="inlineStr">
        <is>
          <t>[2]</t>
        </is>
      </c>
      <c r="C47" s="6" t="n">
        <v>0</v>
      </c>
      <c r="D47" s="7" t="n">
        <v>0.1</v>
      </c>
      <c r="E47" s="6" t="n">
        <v>0</v>
      </c>
      <c r="F47" s="7" t="n">
        <v>1.1</v>
      </c>
    </row>
    <row r="48"/>
    <row r="49">
      <c r="A49" s="4" t="inlineStr">
        <is>
          <t>[1]</t>
        </is>
      </c>
      <c r="B49" s="4" t="inlineStr">
        <is>
          <t>Unamortized prior service cost is amortized on a straight-line basis over the average remaining service period to the first eligibility age of participants who are expected to receive a benefit and are active at the date of the plan amendment.</t>
        </is>
      </c>
    </row>
    <row r="50">
      <c r="A50" s="4" t="inlineStr">
        <is>
          <t>[2]</t>
        </is>
      </c>
      <c r="B50" s="4" t="inlineStr">
        <is>
          <t>Included in the pension regulatory asset or liability in each jurisdiction, as indicated in the regulatory assets and liabilities table in Note 1.</t>
        </is>
      </c>
    </row>
    <row r="51">
      <c r="A51" s="4" t="inlineStr">
        <is>
          <t>[3]</t>
        </is>
      </c>
      <c r="B51" s="4" t="inlineStr">
        <is>
          <t>Included in the Pension tracker, as presented in the regulatory assets and liabilities table in Note 1.</t>
        </is>
      </c>
    </row>
  </sheetData>
  <mergeCells count="7">
    <mergeCell ref="A1:B2"/>
    <mergeCell ref="C1:D1"/>
    <mergeCell ref="E1:F1"/>
    <mergeCell ref="A48:E48"/>
    <mergeCell ref="B49:E49"/>
    <mergeCell ref="B50:E50"/>
    <mergeCell ref="B51:E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5" customWidth="1" min="6" max="6"/>
    <col width="13" customWidth="1" min="7" max="7"/>
    <col width="14" customWidth="1" min="8" max="8"/>
    <col width="14" customWidth="1" min="9" max="9"/>
  </cols>
  <sheetData>
    <row r="1">
      <c r="A1" s="1" t="inlineStr">
        <is>
          <t>Report of Business Segment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H2" s="2" t="inlineStr">
        <is>
          <t>Jun. 30, 2019</t>
        </is>
      </c>
      <c r="I2" s="2" t="inlineStr">
        <is>
          <t>Dec. 31, 2019</t>
        </is>
      </c>
    </row>
    <row r="3">
      <c r="A3" s="3" t="inlineStr">
        <is>
          <t>Segment Reporting Information [Line Items]</t>
        </is>
      </c>
    </row>
    <row r="4">
      <c r="A4" s="4" t="inlineStr">
        <is>
          <t>Operating revenues</t>
        </is>
      </c>
      <c r="B4" s="7" t="n">
        <v>503.5</v>
      </c>
      <c r="D4" s="7" t="n">
        <v>513.7</v>
      </c>
      <c r="F4" s="7" t="n">
        <v>934.8</v>
      </c>
      <c r="H4" s="7" t="n">
        <v>1003.7</v>
      </c>
    </row>
    <row r="5">
      <c r="A5" s="4" t="inlineStr">
        <is>
          <t>Cost of sales</t>
        </is>
      </c>
      <c r="B5" s="8" t="n">
        <v>137.4</v>
      </c>
      <c r="D5" s="8" t="n">
        <v>178.7</v>
      </c>
      <c r="F5" s="8" t="n">
        <v>272.4</v>
      </c>
      <c r="H5" s="8" t="n">
        <v>391.3</v>
      </c>
    </row>
    <row r="6">
      <c r="A6" s="4" t="inlineStr">
        <is>
          <t>Other operation and maintenance</t>
        </is>
      </c>
      <c r="B6" s="8" t="n">
        <v>117.5</v>
      </c>
      <c r="D6" s="8" t="n">
        <v>119.8</v>
      </c>
      <c r="F6" s="8" t="n">
        <v>237.5</v>
      </c>
      <c r="H6" s="8" t="n">
        <v>238.8</v>
      </c>
    </row>
    <row r="7">
      <c r="A7" s="4" t="inlineStr">
        <is>
          <t>Depreciation and amortization</t>
        </is>
      </c>
      <c r="B7" s="8" t="n">
        <v>97.3</v>
      </c>
      <c r="D7" s="8" t="n">
        <v>84.3</v>
      </c>
      <c r="F7" s="8" t="n">
        <v>191.7</v>
      </c>
      <c r="H7" s="8" t="n">
        <v>166.7</v>
      </c>
    </row>
    <row r="8">
      <c r="A8" s="4" t="inlineStr">
        <is>
          <t>Taxes other than income</t>
        </is>
      </c>
      <c r="B8" s="8" t="n">
        <v>25.9</v>
      </c>
      <c r="D8" s="8" t="n">
        <v>20.9</v>
      </c>
      <c r="F8" s="8" t="n">
        <v>51.5</v>
      </c>
      <c r="H8" s="8" t="n">
        <v>47.2</v>
      </c>
    </row>
    <row r="9">
      <c r="A9" s="4" t="inlineStr">
        <is>
          <t>OPERATING INCOME</t>
        </is>
      </c>
      <c r="B9" s="8" t="n">
        <v>125.4</v>
      </c>
      <c r="D9" s="5" t="n">
        <v>110</v>
      </c>
      <c r="F9" s="8" t="n">
        <v>181.7</v>
      </c>
      <c r="H9" s="8" t="n">
        <v>159.7</v>
      </c>
    </row>
    <row r="10">
      <c r="A10" s="4" t="inlineStr">
        <is>
          <t>Equity in earnings of unconsolidated affiliates</t>
        </is>
      </c>
      <c r="B10" s="8" t="n">
        <v>26.9</v>
      </c>
      <c r="D10" s="8" t="n">
        <v>35.8</v>
      </c>
      <c r="F10" s="8" t="n">
        <v>-719.6</v>
      </c>
      <c r="G10" s="4" t="inlineStr">
        <is>
          <t>[1]</t>
        </is>
      </c>
      <c r="H10" s="8" t="n">
        <v>66.5</v>
      </c>
    </row>
    <row r="11">
      <c r="A11" s="4" t="inlineStr">
        <is>
          <t>Other income</t>
        </is>
      </c>
      <c r="B11" s="5" t="n">
        <v>2</v>
      </c>
      <c r="D11" s="8" t="n">
        <v>1.5</v>
      </c>
      <c r="F11" s="8" t="n">
        <v>4.1</v>
      </c>
      <c r="H11" s="5" t="n">
        <v>-3</v>
      </c>
    </row>
    <row r="12">
      <c r="A12" s="4" t="inlineStr">
        <is>
          <t>Interest expense</t>
        </is>
      </c>
      <c r="B12" s="8" t="n">
        <v>40.8</v>
      </c>
      <c r="D12" s="8" t="n">
        <v>35.9</v>
      </c>
      <c r="F12" s="8" t="n">
        <v>79.09999999999999</v>
      </c>
      <c r="H12" s="8" t="n">
        <v>70.5</v>
      </c>
    </row>
    <row r="13">
      <c r="A13" s="4" t="inlineStr">
        <is>
          <t>Income tax expense</t>
        </is>
      </c>
      <c r="B13" s="8" t="n">
        <v>27.6</v>
      </c>
      <c r="D13" s="8" t="n">
        <v>11.2</v>
      </c>
      <c r="F13" s="5" t="n">
        <v>-207</v>
      </c>
      <c r="H13" s="8" t="n">
        <v>5.4</v>
      </c>
    </row>
    <row r="14">
      <c r="A14" s="4" t="inlineStr">
        <is>
          <t>Net income (loss)</t>
        </is>
      </c>
      <c r="B14" s="8" t="n">
        <v>85.90000000000001</v>
      </c>
      <c r="C14" s="7" t="n">
        <v>-491.8</v>
      </c>
      <c r="D14" s="8" t="n">
        <v>100.2</v>
      </c>
      <c r="E14" s="7" t="n">
        <v>47.1</v>
      </c>
      <c r="F14" s="8" t="n">
        <v>-405.9</v>
      </c>
      <c r="H14" s="8" t="n">
        <v>147.3</v>
      </c>
    </row>
    <row r="15">
      <c r="A15" s="4" t="inlineStr">
        <is>
          <t>Investment in unconsolidated affiliates</t>
        </is>
      </c>
      <c r="B15" s="8" t="n">
        <v>376.5</v>
      </c>
      <c r="D15" s="8" t="n">
        <v>1171.3</v>
      </c>
      <c r="F15" s="8" t="n">
        <v>376.5</v>
      </c>
      <c r="H15" s="8" t="n">
        <v>1171.3</v>
      </c>
      <c r="I15" s="7" t="n">
        <v>1151.5</v>
      </c>
    </row>
    <row r="16">
      <c r="A16" s="4" t="inlineStr">
        <is>
          <t>Total assets</t>
        </is>
      </c>
      <c r="B16" s="8" t="n">
        <v>10439.1</v>
      </c>
      <c r="D16" s="8" t="n">
        <v>10886.2</v>
      </c>
      <c r="F16" s="8" t="n">
        <v>10439.1</v>
      </c>
      <c r="H16" s="8" t="n">
        <v>10886.2</v>
      </c>
      <c r="I16" s="7" t="n">
        <v>11024.3</v>
      </c>
    </row>
    <row r="17">
      <c r="A17" s="4" t="inlineStr">
        <is>
          <t>Electric Utility [Member]</t>
        </is>
      </c>
    </row>
    <row r="18">
      <c r="A18" s="3" t="inlineStr">
        <is>
          <t>Segment Reporting Information [Line Items]</t>
        </is>
      </c>
    </row>
    <row r="19">
      <c r="A19" s="4" t="inlineStr">
        <is>
          <t>Operating revenues</t>
        </is>
      </c>
      <c r="B19" s="8" t="n">
        <v>503.5</v>
      </c>
      <c r="D19" s="8" t="n">
        <v>513.7</v>
      </c>
      <c r="F19" s="8" t="n">
        <v>934.8</v>
      </c>
      <c r="H19" s="8" t="n">
        <v>1003.7</v>
      </c>
    </row>
    <row r="20">
      <c r="A20" s="4" t="inlineStr">
        <is>
          <t>Cost of sales</t>
        </is>
      </c>
      <c r="B20" s="8" t="n">
        <v>137.4</v>
      </c>
      <c r="D20" s="8" t="n">
        <v>178.7</v>
      </c>
      <c r="F20" s="8" t="n">
        <v>272.4</v>
      </c>
      <c r="H20" s="8" t="n">
        <v>391.3</v>
      </c>
    </row>
    <row r="21">
      <c r="A21" s="4" t="inlineStr">
        <is>
          <t>Other operation and maintenance</t>
        </is>
      </c>
      <c r="B21" s="8" t="n">
        <v>117.7</v>
      </c>
      <c r="D21" s="5" t="n">
        <v>120</v>
      </c>
      <c r="F21" s="8" t="n">
        <v>238.7</v>
      </c>
      <c r="H21" s="8" t="n">
        <v>240.3</v>
      </c>
    </row>
    <row r="22">
      <c r="A22" s="4" t="inlineStr">
        <is>
          <t>Depreciation and amortization</t>
        </is>
      </c>
      <c r="B22" s="8" t="n">
        <v>97.3</v>
      </c>
      <c r="D22" s="8" t="n">
        <v>84.3</v>
      </c>
      <c r="F22" s="8" t="n">
        <v>191.7</v>
      </c>
      <c r="H22" s="8" t="n">
        <v>166.7</v>
      </c>
    </row>
    <row r="23">
      <c r="A23" s="4" t="inlineStr">
        <is>
          <t>Taxes other than income</t>
        </is>
      </c>
      <c r="B23" s="5" t="n">
        <v>25</v>
      </c>
      <c r="D23" s="8" t="n">
        <v>20.1</v>
      </c>
      <c r="F23" s="8" t="n">
        <v>48.9</v>
      </c>
      <c r="H23" s="8" t="n">
        <v>44.5</v>
      </c>
    </row>
    <row r="24">
      <c r="A24" s="4" t="inlineStr">
        <is>
          <t>OPERATING INCOME</t>
        </is>
      </c>
      <c r="B24" s="8" t="n">
        <v>126.1</v>
      </c>
      <c r="D24" s="8" t="n">
        <v>110.6</v>
      </c>
      <c r="F24" s="8" t="n">
        <v>183.1</v>
      </c>
      <c r="H24" s="8" t="n">
        <v>160.9</v>
      </c>
    </row>
    <row r="25">
      <c r="A25" s="4" t="inlineStr">
        <is>
          <t>Equity in earnings of unconsolidated affiliates</t>
        </is>
      </c>
      <c r="B25" s="5" t="n">
        <v>0</v>
      </c>
      <c r="D25" s="5" t="n">
        <v>0</v>
      </c>
      <c r="F25" s="5" t="n">
        <v>0</v>
      </c>
      <c r="G25" s="4" t="inlineStr">
        <is>
          <t>[1]</t>
        </is>
      </c>
      <c r="H25" s="5" t="n">
        <v>0</v>
      </c>
    </row>
    <row r="26">
      <c r="A26" s="4" t="inlineStr">
        <is>
          <t>Other income</t>
        </is>
      </c>
      <c r="B26" s="8" t="n">
        <v>0.5</v>
      </c>
      <c r="D26" s="8" t="n">
        <v>1.5</v>
      </c>
      <c r="F26" s="8" t="n">
        <v>2.3</v>
      </c>
      <c r="H26" s="8" t="n">
        <v>4.1</v>
      </c>
    </row>
    <row r="27">
      <c r="A27" s="4" t="inlineStr">
        <is>
          <t>Interest expense</t>
        </is>
      </c>
      <c r="B27" s="8" t="n">
        <v>39.3</v>
      </c>
      <c r="D27" s="8" t="n">
        <v>33.3</v>
      </c>
      <c r="F27" s="8" t="n">
        <v>76.2</v>
      </c>
      <c r="H27" s="8" t="n">
        <v>65.7</v>
      </c>
    </row>
    <row r="28">
      <c r="A28" s="4" t="inlineStr">
        <is>
          <t>Income tax expense</t>
        </is>
      </c>
      <c r="B28" s="8" t="n">
        <v>8.4</v>
      </c>
      <c r="D28" s="8" t="n">
        <v>4.3</v>
      </c>
      <c r="F28" s="8" t="n">
        <v>10.4</v>
      </c>
      <c r="H28" s="8" t="n">
        <v>5.2</v>
      </c>
    </row>
    <row r="29">
      <c r="A29" s="4" t="inlineStr">
        <is>
          <t>Net income (loss)</t>
        </is>
      </c>
      <c r="B29" s="8" t="n">
        <v>78.90000000000001</v>
      </c>
      <c r="D29" s="8" t="n">
        <v>74.5</v>
      </c>
      <c r="F29" s="8" t="n">
        <v>98.8</v>
      </c>
      <c r="H29" s="8" t="n">
        <v>94.09999999999999</v>
      </c>
    </row>
    <row r="30">
      <c r="A30" s="4" t="inlineStr">
        <is>
          <t>Investment in unconsolidated affiliates</t>
        </is>
      </c>
      <c r="B30" s="5" t="n">
        <v>0</v>
      </c>
      <c r="D30" s="5" t="n">
        <v>0</v>
      </c>
      <c r="F30" s="5" t="n">
        <v>0</v>
      </c>
      <c r="H30" s="5" t="n">
        <v>0</v>
      </c>
    </row>
    <row r="31">
      <c r="A31" s="4" t="inlineStr">
        <is>
          <t>Total assets</t>
        </is>
      </c>
      <c r="B31" s="8" t="n">
        <v>10367.6</v>
      </c>
      <c r="D31" s="8" t="n">
        <v>9733.799999999999</v>
      </c>
      <c r="F31" s="8" t="n">
        <v>10367.6</v>
      </c>
      <c r="H31" s="8" t="n">
        <v>9733.799999999999</v>
      </c>
    </row>
    <row r="32">
      <c r="A32" s="4" t="inlineStr">
        <is>
          <t>Natural Gas Midstream Operations [Member]</t>
        </is>
      </c>
    </row>
    <row r="33">
      <c r="A33" s="3" t="inlineStr">
        <is>
          <t>Segment Reporting Information [Line Items]</t>
        </is>
      </c>
    </row>
    <row r="34">
      <c r="A34" s="4" t="inlineStr">
        <is>
          <t>Operating revenues</t>
        </is>
      </c>
      <c r="B34" s="5" t="n">
        <v>0</v>
      </c>
      <c r="D34" s="5" t="n">
        <v>0</v>
      </c>
      <c r="F34" s="5" t="n">
        <v>0</v>
      </c>
      <c r="H34" s="5" t="n">
        <v>0</v>
      </c>
    </row>
    <row r="35">
      <c r="A35" s="4" t="inlineStr">
        <is>
          <t>Cost of sales</t>
        </is>
      </c>
      <c r="B35" s="5" t="n">
        <v>0</v>
      </c>
      <c r="D35" s="5" t="n">
        <v>0</v>
      </c>
      <c r="F35" s="5" t="n">
        <v>0</v>
      </c>
      <c r="H35" s="5" t="n">
        <v>0</v>
      </c>
    </row>
    <row r="36">
      <c r="A36" s="4" t="inlineStr">
        <is>
          <t>Other operation and maintenance</t>
        </is>
      </c>
      <c r="B36" s="8" t="n">
        <v>0.3</v>
      </c>
      <c r="D36" s="8" t="n">
        <v>0.3</v>
      </c>
      <c r="F36" s="8" t="n">
        <v>0.9</v>
      </c>
      <c r="H36" s="8" t="n">
        <v>0.7</v>
      </c>
    </row>
    <row r="37">
      <c r="A37" s="4" t="inlineStr">
        <is>
          <t>Depreciation and amortization</t>
        </is>
      </c>
      <c r="B37" s="5" t="n">
        <v>0</v>
      </c>
      <c r="D37" s="5" t="n">
        <v>0</v>
      </c>
      <c r="F37" s="5" t="n">
        <v>0</v>
      </c>
      <c r="H37" s="5" t="n">
        <v>0</v>
      </c>
    </row>
    <row r="38">
      <c r="A38" s="4" t="inlineStr">
        <is>
          <t>Taxes other than income</t>
        </is>
      </c>
      <c r="B38" s="8" t="n">
        <v>0.1</v>
      </c>
      <c r="D38" s="8" t="n">
        <v>0.1</v>
      </c>
      <c r="F38" s="8" t="n">
        <v>0.2</v>
      </c>
      <c r="H38" s="8" t="n">
        <v>0.3</v>
      </c>
    </row>
    <row r="39">
      <c r="A39" s="4" t="inlineStr">
        <is>
          <t>OPERATING INCOME</t>
        </is>
      </c>
      <c r="B39" s="8" t="n">
        <v>-0.4</v>
      </c>
      <c r="D39" s="8" t="n">
        <v>-0.4</v>
      </c>
      <c r="F39" s="8" t="n">
        <v>-1.1</v>
      </c>
      <c r="H39" s="5" t="n">
        <v>-1</v>
      </c>
    </row>
    <row r="40">
      <c r="A40" s="4" t="inlineStr">
        <is>
          <t>Equity in earnings of unconsolidated affiliates</t>
        </is>
      </c>
      <c r="B40" s="8" t="n">
        <v>26.9</v>
      </c>
      <c r="D40" s="8" t="n">
        <v>35.8</v>
      </c>
      <c r="F40" s="8" t="n">
        <v>-719.6</v>
      </c>
      <c r="G40" s="4" t="inlineStr">
        <is>
          <t>[1]</t>
        </is>
      </c>
      <c r="H40" s="8" t="n">
        <v>66.5</v>
      </c>
    </row>
    <row r="41">
      <c r="A41" s="4" t="inlineStr">
        <is>
          <t>Other income</t>
        </is>
      </c>
      <c r="B41" s="5" t="n">
        <v>0</v>
      </c>
      <c r="D41" s="8" t="n">
        <v>-0.4</v>
      </c>
      <c r="F41" s="5" t="n">
        <v>0</v>
      </c>
      <c r="H41" s="8" t="n">
        <v>-7.8</v>
      </c>
    </row>
    <row r="42">
      <c r="A42" s="4" t="inlineStr">
        <is>
          <t>Interest expense</t>
        </is>
      </c>
      <c r="B42" s="5" t="n">
        <v>0</v>
      </c>
      <c r="D42" s="5" t="n">
        <v>0</v>
      </c>
      <c r="F42" s="5" t="n">
        <v>0</v>
      </c>
      <c r="H42" s="5" t="n">
        <v>0</v>
      </c>
    </row>
    <row r="43">
      <c r="A43" s="4" t="inlineStr">
        <is>
          <t>Income tax expense</t>
        </is>
      </c>
      <c r="B43" s="8" t="n">
        <v>7.5</v>
      </c>
      <c r="D43" s="8" t="n">
        <v>8.1</v>
      </c>
      <c r="F43" s="8" t="n">
        <v>-171.7</v>
      </c>
      <c r="H43" s="8" t="n">
        <v>9.5</v>
      </c>
    </row>
    <row r="44">
      <c r="A44" s="4" t="inlineStr">
        <is>
          <t>Net income (loss)</t>
        </is>
      </c>
      <c r="B44" s="5" t="n">
        <v>19</v>
      </c>
      <c r="D44" s="8" t="n">
        <v>26.9</v>
      </c>
      <c r="F44" s="5" t="n">
        <v>-549</v>
      </c>
      <c r="H44" s="8" t="n">
        <v>48.2</v>
      </c>
    </row>
    <row r="45">
      <c r="A45" s="4" t="inlineStr">
        <is>
          <t>Investment in unconsolidated affiliates</t>
        </is>
      </c>
      <c r="B45" s="8" t="n">
        <v>356.4</v>
      </c>
      <c r="D45" s="8" t="n">
        <v>1157.2</v>
      </c>
      <c r="F45" s="8" t="n">
        <v>356.4</v>
      </c>
      <c r="H45" s="8" t="n">
        <v>1157.2</v>
      </c>
    </row>
    <row r="46">
      <c r="A46" s="4" t="inlineStr">
        <is>
          <t>Total assets</t>
        </is>
      </c>
      <c r="B46" s="8" t="n">
        <v>360.2</v>
      </c>
      <c r="D46" s="5" t="n">
        <v>1160</v>
      </c>
      <c r="F46" s="8" t="n">
        <v>360.2</v>
      </c>
      <c r="H46" s="5" t="n">
        <v>1160</v>
      </c>
    </row>
    <row r="47">
      <c r="A47" s="4" t="inlineStr">
        <is>
          <t>Other Operations [Member]</t>
        </is>
      </c>
    </row>
    <row r="48">
      <c r="A48" s="3" t="inlineStr">
        <is>
          <t>Segment Reporting Information [Line Items]</t>
        </is>
      </c>
    </row>
    <row r="49">
      <c r="A49" s="4" t="inlineStr">
        <is>
          <t>Operating revenues</t>
        </is>
      </c>
      <c r="B49" s="5" t="n">
        <v>0</v>
      </c>
      <c r="D49" s="5" t="n">
        <v>0</v>
      </c>
      <c r="F49" s="5" t="n">
        <v>0</v>
      </c>
      <c r="H49" s="5" t="n">
        <v>0</v>
      </c>
    </row>
    <row r="50">
      <c r="A50" s="4" t="inlineStr">
        <is>
          <t>Cost of sales</t>
        </is>
      </c>
      <c r="B50" s="5" t="n">
        <v>0</v>
      </c>
      <c r="D50" s="5" t="n">
        <v>0</v>
      </c>
      <c r="F50" s="5" t="n">
        <v>0</v>
      </c>
      <c r="H50" s="5" t="n">
        <v>0</v>
      </c>
    </row>
    <row r="51">
      <c r="A51" s="4" t="inlineStr">
        <is>
          <t>Other operation and maintenance</t>
        </is>
      </c>
      <c r="B51" s="8" t="n">
        <v>-0.5</v>
      </c>
      <c r="D51" s="8" t="n">
        <v>-0.5</v>
      </c>
      <c r="F51" s="8" t="n">
        <v>-2.1</v>
      </c>
      <c r="H51" s="8" t="n">
        <v>-2.2</v>
      </c>
    </row>
    <row r="52">
      <c r="A52" s="4" t="inlineStr">
        <is>
          <t>Depreciation and amortization</t>
        </is>
      </c>
      <c r="B52" s="5" t="n">
        <v>0</v>
      </c>
      <c r="D52" s="5" t="n">
        <v>0</v>
      </c>
      <c r="F52" s="5" t="n">
        <v>0</v>
      </c>
      <c r="H52" s="5" t="n">
        <v>0</v>
      </c>
    </row>
    <row r="53">
      <c r="A53" s="4" t="inlineStr">
        <is>
          <t>Taxes other than income</t>
        </is>
      </c>
      <c r="B53" s="8" t="n">
        <v>0.8</v>
      </c>
      <c r="D53" s="8" t="n">
        <v>0.7</v>
      </c>
      <c r="F53" s="8" t="n">
        <v>2.4</v>
      </c>
      <c r="H53" s="8" t="n">
        <v>2.4</v>
      </c>
    </row>
    <row r="54">
      <c r="A54" s="4" t="inlineStr">
        <is>
          <t>OPERATING INCOME</t>
        </is>
      </c>
      <c r="B54" s="8" t="n">
        <v>-0.3</v>
      </c>
      <c r="D54" s="8" t="n">
        <v>-0.2</v>
      </c>
      <c r="F54" s="8" t="n">
        <v>-0.3</v>
      </c>
      <c r="H54" s="8" t="n">
        <v>-0.2</v>
      </c>
    </row>
    <row r="55">
      <c r="A55" s="4" t="inlineStr">
        <is>
          <t>Equity in earnings of unconsolidated affiliates</t>
        </is>
      </c>
      <c r="B55" s="5" t="n">
        <v>0</v>
      </c>
      <c r="D55" s="5" t="n">
        <v>0</v>
      </c>
      <c r="F55" s="5" t="n">
        <v>0</v>
      </c>
      <c r="G55" s="4" t="inlineStr">
        <is>
          <t>[1]</t>
        </is>
      </c>
      <c r="H55" s="5" t="n">
        <v>0</v>
      </c>
    </row>
    <row r="56">
      <c r="A56" s="4" t="inlineStr">
        <is>
          <t>Other income</t>
        </is>
      </c>
      <c r="B56" s="8" t="n">
        <v>1.7</v>
      </c>
      <c r="D56" s="5" t="n">
        <v>1</v>
      </c>
      <c r="F56" s="5" t="n">
        <v>3</v>
      </c>
      <c r="H56" s="8" t="n">
        <v>1.7</v>
      </c>
    </row>
    <row r="57">
      <c r="A57" s="4" t="inlineStr">
        <is>
          <t>Interest expense</t>
        </is>
      </c>
      <c r="B57" s="8" t="n">
        <v>1.7</v>
      </c>
      <c r="D57" s="8" t="n">
        <v>3.2</v>
      </c>
      <c r="F57" s="8" t="n">
        <v>4.1</v>
      </c>
      <c r="H57" s="8" t="n">
        <v>5.8</v>
      </c>
    </row>
    <row r="58">
      <c r="A58" s="4" t="inlineStr">
        <is>
          <t>Income tax expense</t>
        </is>
      </c>
      <c r="B58" s="8" t="n">
        <v>11.7</v>
      </c>
      <c r="D58" s="8" t="n">
        <v>-1.2</v>
      </c>
      <c r="F58" s="8" t="n">
        <v>-45.7</v>
      </c>
      <c r="H58" s="8" t="n">
        <v>-9.300000000000001</v>
      </c>
    </row>
    <row r="59">
      <c r="A59" s="4" t="inlineStr">
        <is>
          <t>Net income (loss)</t>
        </is>
      </c>
      <c r="B59" s="5" t="n">
        <v>-12</v>
      </c>
      <c r="D59" s="8" t="n">
        <v>-1.2</v>
      </c>
      <c r="F59" s="8" t="n">
        <v>44.3</v>
      </c>
      <c r="H59" s="5" t="n">
        <v>5</v>
      </c>
    </row>
    <row r="60">
      <c r="A60" s="4" t="inlineStr">
        <is>
          <t>Investment in unconsolidated affiliates</t>
        </is>
      </c>
      <c r="B60" s="8" t="n">
        <v>20.1</v>
      </c>
      <c r="D60" s="8" t="n">
        <v>14.1</v>
      </c>
      <c r="F60" s="8" t="n">
        <v>20.1</v>
      </c>
      <c r="H60" s="8" t="n">
        <v>14.1</v>
      </c>
    </row>
    <row r="61">
      <c r="A61" s="4" t="inlineStr">
        <is>
          <t>Total assets</t>
        </is>
      </c>
      <c r="B61" s="8" t="n">
        <v>109.1</v>
      </c>
      <c r="D61" s="8" t="n">
        <v>104.5</v>
      </c>
      <c r="F61" s="8" t="n">
        <v>109.1</v>
      </c>
      <c r="H61" s="8" t="n">
        <v>104.5</v>
      </c>
    </row>
    <row r="62">
      <c r="A62" s="4" t="inlineStr">
        <is>
          <t>Eliminations [Member]</t>
        </is>
      </c>
    </row>
    <row r="63">
      <c r="A63" s="3" t="inlineStr">
        <is>
          <t>Segment Reporting Information [Line Items]</t>
        </is>
      </c>
    </row>
    <row r="64">
      <c r="A64" s="4" t="inlineStr">
        <is>
          <t>Operating revenues</t>
        </is>
      </c>
      <c r="B64" s="5" t="n">
        <v>0</v>
      </c>
      <c r="D64" s="5" t="n">
        <v>0</v>
      </c>
      <c r="F64" s="5" t="n">
        <v>0</v>
      </c>
      <c r="H64" s="5" t="n">
        <v>0</v>
      </c>
    </row>
    <row r="65">
      <c r="A65" s="4" t="inlineStr">
        <is>
          <t>Cost of sales</t>
        </is>
      </c>
      <c r="B65" s="5" t="n">
        <v>0</v>
      </c>
      <c r="D65" s="5" t="n">
        <v>0</v>
      </c>
      <c r="F65" s="5" t="n">
        <v>0</v>
      </c>
      <c r="H65" s="5" t="n">
        <v>0</v>
      </c>
    </row>
    <row r="66">
      <c r="A66" s="4" t="inlineStr">
        <is>
          <t>Other operation and maintenance</t>
        </is>
      </c>
      <c r="B66" s="5" t="n">
        <v>0</v>
      </c>
      <c r="D66" s="5" t="n">
        <v>0</v>
      </c>
      <c r="F66" s="5" t="n">
        <v>0</v>
      </c>
      <c r="H66" s="5" t="n">
        <v>0</v>
      </c>
    </row>
    <row r="67">
      <c r="A67" s="4" t="inlineStr">
        <is>
          <t>Depreciation and amortization</t>
        </is>
      </c>
      <c r="B67" s="5" t="n">
        <v>0</v>
      </c>
      <c r="D67" s="5" t="n">
        <v>0</v>
      </c>
      <c r="F67" s="5" t="n">
        <v>0</v>
      </c>
      <c r="H67" s="5" t="n">
        <v>0</v>
      </c>
    </row>
    <row r="68">
      <c r="A68" s="4" t="inlineStr">
        <is>
          <t>Taxes other than income</t>
        </is>
      </c>
      <c r="B68" s="5" t="n">
        <v>0</v>
      </c>
      <c r="D68" s="5" t="n">
        <v>0</v>
      </c>
      <c r="F68" s="5" t="n">
        <v>0</v>
      </c>
      <c r="H68" s="5" t="n">
        <v>0</v>
      </c>
    </row>
    <row r="69">
      <c r="A69" s="4" t="inlineStr">
        <is>
          <t>OPERATING INCOME</t>
        </is>
      </c>
      <c r="B69" s="5" t="n">
        <v>0</v>
      </c>
      <c r="D69" s="5" t="n">
        <v>0</v>
      </c>
      <c r="F69" s="5" t="n">
        <v>0</v>
      </c>
      <c r="H69" s="5" t="n">
        <v>0</v>
      </c>
    </row>
    <row r="70">
      <c r="A70" s="4" t="inlineStr">
        <is>
          <t>Equity in earnings of unconsolidated affiliates</t>
        </is>
      </c>
      <c r="B70" s="5" t="n">
        <v>0</v>
      </c>
      <c r="D70" s="5" t="n">
        <v>0</v>
      </c>
      <c r="F70" s="5" t="n">
        <v>0</v>
      </c>
      <c r="G70" s="4" t="inlineStr">
        <is>
          <t>[1]</t>
        </is>
      </c>
      <c r="H70" s="5" t="n">
        <v>0</v>
      </c>
    </row>
    <row r="71">
      <c r="A71" s="4" t="inlineStr">
        <is>
          <t>Other income</t>
        </is>
      </c>
      <c r="B71" s="8" t="n">
        <v>-0.2</v>
      </c>
      <c r="D71" s="8" t="n">
        <v>-0.6</v>
      </c>
      <c r="F71" s="8" t="n">
        <v>-1.2</v>
      </c>
      <c r="H71" s="5" t="n">
        <v>-1</v>
      </c>
    </row>
    <row r="72">
      <c r="A72" s="4" t="inlineStr">
        <is>
          <t>Interest expense</t>
        </is>
      </c>
      <c r="B72" s="8" t="n">
        <v>-0.2</v>
      </c>
      <c r="D72" s="8" t="n">
        <v>-0.6</v>
      </c>
      <c r="F72" s="8" t="n">
        <v>-1.2</v>
      </c>
      <c r="H72" s="5" t="n">
        <v>-1</v>
      </c>
    </row>
    <row r="73">
      <c r="A73" s="4" t="inlineStr">
        <is>
          <t>Income tax expense</t>
        </is>
      </c>
      <c r="B73" s="5" t="n">
        <v>0</v>
      </c>
      <c r="D73" s="5" t="n">
        <v>0</v>
      </c>
      <c r="F73" s="5" t="n">
        <v>0</v>
      </c>
      <c r="H73" s="5" t="n">
        <v>0</v>
      </c>
    </row>
    <row r="74">
      <c r="A74" s="4" t="inlineStr">
        <is>
          <t>Net income (loss)</t>
        </is>
      </c>
      <c r="B74" s="5" t="n">
        <v>0</v>
      </c>
      <c r="D74" s="5" t="n">
        <v>0</v>
      </c>
      <c r="F74" s="5" t="n">
        <v>0</v>
      </c>
      <c r="H74" s="5" t="n">
        <v>0</v>
      </c>
    </row>
    <row r="75">
      <c r="A75" s="4" t="inlineStr">
        <is>
          <t>Investment in unconsolidated affiliates</t>
        </is>
      </c>
      <c r="B75" s="5" t="n">
        <v>0</v>
      </c>
      <c r="D75" s="5" t="n">
        <v>0</v>
      </c>
      <c r="F75" s="5" t="n">
        <v>0</v>
      </c>
      <c r="H75" s="5" t="n">
        <v>0</v>
      </c>
    </row>
    <row r="76">
      <c r="A76" s="4" t="inlineStr">
        <is>
          <t>Total assets</t>
        </is>
      </c>
      <c r="B76" s="7" t="n">
        <v>-397.8</v>
      </c>
      <c r="D76" s="7" t="n">
        <v>-112.1</v>
      </c>
      <c r="F76" s="7" t="n">
        <v>-397.8</v>
      </c>
      <c r="H76" s="7" t="n">
        <v>-112.1</v>
      </c>
    </row>
    <row r="77"/>
    <row r="78">
      <c r="A78" s="4" t="inlineStr">
        <is>
          <t>[1]</t>
        </is>
      </c>
      <c r="B78" s="4" t="inlineStr">
        <is>
          <t>In March 2020, the Company recorded a $780.0 million impairment on its investment in Enable, as further discussed in Notes 4 and 5.</t>
        </is>
      </c>
    </row>
  </sheetData>
  <mergeCells count="6">
    <mergeCell ref="A1:A2"/>
    <mergeCell ref="B1:E1"/>
    <mergeCell ref="F1:H1"/>
    <mergeCell ref="F2:G2"/>
    <mergeCell ref="A77:I77"/>
    <mergeCell ref="B78:I7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ate Matters and Regulation Rate Matters and Regulation (Details) $ in Millions</t>
        </is>
      </c>
      <c r="B1" s="2" t="inlineStr">
        <is>
          <t>6 Months Ended</t>
        </is>
      </c>
    </row>
    <row r="2">
      <c r="B2" s="2" t="inlineStr">
        <is>
          <t>Jun. 30, 2020USD ($)</t>
        </is>
      </c>
    </row>
    <row r="3">
      <c r="A3" s="4" t="inlineStr">
        <is>
          <t>Public Utilities, Requested Rate Increase (Decrease), Amount</t>
        </is>
      </c>
      <c r="B3" s="7" t="n">
        <v>5.2</v>
      </c>
    </row>
    <row r="4">
      <c r="A4" s="4" t="inlineStr">
        <is>
          <t>Estimated Refund to SPP</t>
        </is>
      </c>
      <c r="B4" s="5" t="n">
        <v>13</v>
      </c>
    </row>
    <row r="5">
      <c r="A5" s="4" t="inlineStr">
        <is>
          <t>Investment in Grid Enhancement</t>
        </is>
      </c>
      <c r="B5" s="5" t="n">
        <v>800</v>
      </c>
    </row>
    <row r="6">
      <c r="A6" s="4" t="inlineStr">
        <is>
          <t>Arkansas Environmental Refund</t>
        </is>
      </c>
      <c r="B6" s="8" t="n">
        <v>5.1</v>
      </c>
    </row>
    <row r="7">
      <c r="A7" s="4" t="inlineStr">
        <is>
          <t>Impact to Company [Member]</t>
        </is>
      </c>
    </row>
    <row r="8">
      <c r="A8" s="4" t="inlineStr">
        <is>
          <t>Estimated Refund to SPP</t>
        </is>
      </c>
      <c r="B8" s="5" t="n">
        <v>5</v>
      </c>
    </row>
    <row r="9">
      <c r="A9" s="4" t="inlineStr">
        <is>
          <t>Customer Impact [Member]</t>
        </is>
      </c>
    </row>
    <row r="10">
      <c r="A10" s="4" t="inlineStr">
        <is>
          <t>Estimated Refund to SPP</t>
        </is>
      </c>
      <c r="B10"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7" t="n">
        <v>67.5</v>
      </c>
      <c r="C3" s="6" t="n">
        <v>0</v>
      </c>
    </row>
    <row r="4">
      <c r="A4" s="4" t="inlineStr">
        <is>
          <t>Accounts receivable, less reserve of $2.0 and $1.5, respectively</t>
        </is>
      </c>
      <c r="B4" s="8" t="n">
        <v>160.6</v>
      </c>
      <c r="C4" s="8" t="n">
        <v>153.8</v>
      </c>
    </row>
    <row r="5">
      <c r="A5" s="4" t="inlineStr">
        <is>
          <t>Accrued unbilled revenues</t>
        </is>
      </c>
      <c r="B5" s="8" t="n">
        <v>93.7</v>
      </c>
      <c r="C5" s="8" t="n">
        <v>64.7</v>
      </c>
    </row>
    <row r="6">
      <c r="A6" s="4" t="inlineStr">
        <is>
          <t>Income taxes receivable</t>
        </is>
      </c>
      <c r="B6" s="8" t="n">
        <v>0.5</v>
      </c>
      <c r="C6" s="8" t="n">
        <v>10.9</v>
      </c>
    </row>
    <row r="7">
      <c r="A7" s="4" t="inlineStr">
        <is>
          <t>Fuel inventories</t>
        </is>
      </c>
      <c r="B7" s="8" t="n">
        <v>42.7</v>
      </c>
      <c r="C7" s="8" t="n">
        <v>46.3</v>
      </c>
    </row>
    <row r="8">
      <c r="A8" s="4" t="inlineStr">
        <is>
          <t>Materials and supplies, at average cost</t>
        </is>
      </c>
      <c r="B8" s="8" t="n">
        <v>98.8</v>
      </c>
      <c r="C8" s="8" t="n">
        <v>90.59999999999999</v>
      </c>
    </row>
    <row r="9">
      <c r="A9" s="4" t="inlineStr">
        <is>
          <t>Fuel clause under recoveries</t>
        </is>
      </c>
      <c r="B9" s="5" t="n">
        <v>0</v>
      </c>
      <c r="C9" s="8" t="n">
        <v>39.5</v>
      </c>
    </row>
    <row r="10">
      <c r="A10" s="4" t="inlineStr">
        <is>
          <t>Other</t>
        </is>
      </c>
      <c r="B10" s="8" t="n">
        <v>35.2</v>
      </c>
      <c r="C10" s="8" t="n">
        <v>24.4</v>
      </c>
    </row>
    <row r="11">
      <c r="A11" s="4" t="inlineStr">
        <is>
          <t>Total current assets</t>
        </is>
      </c>
      <c r="B11" s="5" t="n">
        <v>499</v>
      </c>
      <c r="C11" s="8" t="n">
        <v>430.2</v>
      </c>
    </row>
    <row r="12">
      <c r="A12" s="3" t="inlineStr">
        <is>
          <t>OTHER PROPERTY AND INVESTMENTS</t>
        </is>
      </c>
    </row>
    <row r="13">
      <c r="A13" s="4" t="inlineStr">
        <is>
          <t>Investment in unconsolidated affiliates</t>
        </is>
      </c>
      <c r="B13" s="8" t="n">
        <v>376.5</v>
      </c>
      <c r="C13" s="8" t="n">
        <v>1151.5</v>
      </c>
    </row>
    <row r="14">
      <c r="A14" s="4" t="inlineStr">
        <is>
          <t>Other</t>
        </is>
      </c>
      <c r="B14" s="8" t="n">
        <v>79.2</v>
      </c>
      <c r="C14" s="8" t="n">
        <v>82.7</v>
      </c>
    </row>
    <row r="15">
      <c r="A15" s="4" t="inlineStr">
        <is>
          <t>Total other property and investments</t>
        </is>
      </c>
      <c r="B15" s="8" t="n">
        <v>455.7</v>
      </c>
      <c r="C15" s="8" t="n">
        <v>1234.2</v>
      </c>
    </row>
    <row r="16">
      <c r="A16" s="3" t="inlineStr">
        <is>
          <t>PROPERTY, PLANT AND EQUIPMENT</t>
        </is>
      </c>
    </row>
    <row r="17">
      <c r="A17" s="4" t="inlineStr">
        <is>
          <t>In service</t>
        </is>
      </c>
      <c r="B17" s="8" t="n">
        <v>13005.4</v>
      </c>
      <c r="C17" s="8" t="n">
        <v>12771.1</v>
      </c>
    </row>
    <row r="18">
      <c r="A18" s="4" t="inlineStr">
        <is>
          <t>Construction work in progress</t>
        </is>
      </c>
      <c r="B18" s="5" t="n">
        <v>124</v>
      </c>
      <c r="C18" s="8" t="n">
        <v>141.6</v>
      </c>
    </row>
    <row r="19">
      <c r="A19" s="4" t="inlineStr">
        <is>
          <t>Total property, plant and equipment</t>
        </is>
      </c>
      <c r="B19" s="8" t="n">
        <v>13129.4</v>
      </c>
      <c r="C19" s="8" t="n">
        <v>12912.7</v>
      </c>
    </row>
    <row r="20">
      <c r="A20" s="4" t="inlineStr">
        <is>
          <t>Less: accumulated depreciation</t>
        </is>
      </c>
      <c r="B20" s="8" t="n">
        <v>3957.3</v>
      </c>
      <c r="C20" s="8" t="n">
        <v>3868.1</v>
      </c>
    </row>
    <row r="21">
      <c r="A21" s="4" t="inlineStr">
        <is>
          <t>Net property, plant and equipment</t>
        </is>
      </c>
      <c r="B21" s="8" t="n">
        <v>9172.1</v>
      </c>
      <c r="C21" s="8" t="n">
        <v>9044.6</v>
      </c>
    </row>
    <row r="22">
      <c r="A22" s="3" t="inlineStr">
        <is>
          <t>DEFERRED CHARGES AND OTHER ASSETS</t>
        </is>
      </c>
    </row>
    <row r="23">
      <c r="A23" s="4" t="inlineStr">
        <is>
          <t>Regulatory assets</t>
        </is>
      </c>
      <c r="B23" s="8" t="n">
        <v>299.4</v>
      </c>
      <c r="C23" s="5" t="n">
        <v>306</v>
      </c>
    </row>
    <row r="24">
      <c r="A24" s="4" t="inlineStr">
        <is>
          <t>Other</t>
        </is>
      </c>
      <c r="B24" s="8" t="n">
        <v>12.9</v>
      </c>
      <c r="C24" s="8" t="n">
        <v>9.300000000000001</v>
      </c>
    </row>
    <row r="25">
      <c r="A25" s="4" t="inlineStr">
        <is>
          <t>Total deferred charges and other assets</t>
        </is>
      </c>
      <c r="B25" s="8" t="n">
        <v>312.3</v>
      </c>
      <c r="C25" s="8" t="n">
        <v>315.3</v>
      </c>
    </row>
    <row r="26">
      <c r="A26" s="4" t="inlineStr">
        <is>
          <t>TOTAL ASSETS</t>
        </is>
      </c>
      <c r="B26" s="8" t="n">
        <v>10439.1</v>
      </c>
      <c r="C26" s="8" t="n">
        <v>11024.3</v>
      </c>
    </row>
    <row r="27">
      <c r="A27" s="3" t="inlineStr">
        <is>
          <t>CURRENT LIABILITIES</t>
        </is>
      </c>
    </row>
    <row r="28">
      <c r="A28" s="4" t="inlineStr">
        <is>
          <t>Short-term debt</t>
        </is>
      </c>
      <c r="B28" s="5" t="n">
        <v>75</v>
      </c>
      <c r="C28" s="5" t="n">
        <v>112</v>
      </c>
    </row>
    <row r="29">
      <c r="A29" s="4" t="inlineStr">
        <is>
          <t>Accounts payable</t>
        </is>
      </c>
      <c r="B29" s="8" t="n">
        <v>144.2</v>
      </c>
      <c r="C29" s="8" t="n">
        <v>194.9</v>
      </c>
    </row>
    <row r="30">
      <c r="A30" s="4" t="inlineStr">
        <is>
          <t>Dividends payable</t>
        </is>
      </c>
      <c r="B30" s="8" t="n">
        <v>77.59999999999999</v>
      </c>
      <c r="C30" s="8" t="n">
        <v>77.59999999999999</v>
      </c>
    </row>
    <row r="31">
      <c r="A31" s="4" t="inlineStr">
        <is>
          <t>Customer deposits</t>
        </is>
      </c>
      <c r="B31" s="8" t="n">
        <v>82.7</v>
      </c>
      <c r="C31" s="5" t="n">
        <v>83</v>
      </c>
    </row>
    <row r="32">
      <c r="A32" s="4" t="inlineStr">
        <is>
          <t>Accrued taxes</t>
        </is>
      </c>
      <c r="B32" s="8" t="n">
        <v>57.5</v>
      </c>
      <c r="C32" s="8" t="n">
        <v>41.9</v>
      </c>
    </row>
    <row r="33">
      <c r="A33" s="4" t="inlineStr">
        <is>
          <t>Accrued interest</t>
        </is>
      </c>
      <c r="B33" s="8" t="n">
        <v>40.3</v>
      </c>
      <c r="C33" s="8" t="n">
        <v>37.9</v>
      </c>
    </row>
    <row r="34">
      <c r="A34" s="4" t="inlineStr">
        <is>
          <t>Accrued compensation</t>
        </is>
      </c>
      <c r="B34" s="8" t="n">
        <v>38.7</v>
      </c>
      <c r="C34" s="8" t="n">
        <v>40.6</v>
      </c>
    </row>
    <row r="35">
      <c r="A35" s="4" t="inlineStr">
        <is>
          <t>Fuel clause over recoveries</t>
        </is>
      </c>
      <c r="B35" s="8" t="n">
        <v>37.2</v>
      </c>
      <c r="C35" s="8" t="n">
        <v>4.8</v>
      </c>
    </row>
    <row r="36">
      <c r="A36" s="4" t="inlineStr">
        <is>
          <t>Other</t>
        </is>
      </c>
      <c r="B36" s="8" t="n">
        <v>41.4</v>
      </c>
      <c r="C36" s="8" t="n">
        <v>65.2</v>
      </c>
    </row>
    <row r="37">
      <c r="A37" s="4" t="inlineStr">
        <is>
          <t>Total current liabilities</t>
        </is>
      </c>
      <c r="B37" s="8" t="n">
        <v>594.6</v>
      </c>
      <c r="C37" s="8" t="n">
        <v>657.9</v>
      </c>
    </row>
    <row r="38">
      <c r="A38" s="4" t="inlineStr">
        <is>
          <t>LONG-TERM DEBT</t>
        </is>
      </c>
      <c r="B38" s="8" t="n">
        <v>3493.4</v>
      </c>
      <c r="C38" s="8" t="n">
        <v>3195.2</v>
      </c>
    </row>
    <row r="39">
      <c r="A39" s="3" t="inlineStr">
        <is>
          <t>DEFERRED CREDITS AND OTHER LIABILITIES</t>
        </is>
      </c>
    </row>
    <row r="40">
      <c r="A40" s="4" t="inlineStr">
        <is>
          <t>Accrued benefit obligations</t>
        </is>
      </c>
      <c r="B40" s="8" t="n">
        <v>214.3</v>
      </c>
      <c r="C40" s="5" t="n">
        <v>225</v>
      </c>
    </row>
    <row r="41">
      <c r="A41" s="4" t="inlineStr">
        <is>
          <t>Deferred income taxes</t>
        </is>
      </c>
      <c r="B41" s="8" t="n">
        <v>1165.7</v>
      </c>
      <c r="C41" s="8" t="n">
        <v>1375.8</v>
      </c>
    </row>
    <row r="42">
      <c r="A42" s="4" t="inlineStr">
        <is>
          <t>Deferred investment tax credits</t>
        </is>
      </c>
      <c r="B42" s="8" t="n">
        <v>7.1</v>
      </c>
      <c r="C42" s="8" t="n">
        <v>7.1</v>
      </c>
    </row>
    <row r="43">
      <c r="A43" s="4" t="inlineStr">
        <is>
          <t>Regulatory liabilities</t>
        </is>
      </c>
      <c r="B43" s="8" t="n">
        <v>1206.2</v>
      </c>
      <c r="C43" s="8" t="n">
        <v>1223.5</v>
      </c>
    </row>
    <row r="44">
      <c r="A44" s="4" t="inlineStr">
        <is>
          <t>Other</t>
        </is>
      </c>
      <c r="B44" s="8" t="n">
        <v>193.6</v>
      </c>
      <c r="C44" s="8" t="n">
        <v>200.3</v>
      </c>
    </row>
    <row r="45">
      <c r="A45" s="4" t="inlineStr">
        <is>
          <t>Total deferred credits and other liabilities</t>
        </is>
      </c>
      <c r="B45" s="8" t="n">
        <v>2786.9</v>
      </c>
      <c r="C45" s="8" t="n">
        <v>3031.7</v>
      </c>
    </row>
    <row r="46">
      <c r="A46" s="4" t="inlineStr">
        <is>
          <t>Total liabilities</t>
        </is>
      </c>
      <c r="B46" s="8" t="n">
        <v>6874.9</v>
      </c>
      <c r="C46" s="8" t="n">
        <v>6884.8</v>
      </c>
    </row>
    <row r="47">
      <c r="A47" s="4" t="inlineStr">
        <is>
          <t>COMMITMENTS AND CONTINGENCIES (NOTE 13)</t>
        </is>
      </c>
      <c r="B47" s="4" t="inlineStr">
        <is>
          <t xml:space="preserve"> </t>
        </is>
      </c>
      <c r="C47" s="4" t="inlineStr">
        <is>
          <t xml:space="preserve"> </t>
        </is>
      </c>
    </row>
    <row r="48">
      <c r="A48" s="3" t="inlineStr">
        <is>
          <t>STOCKHOLDERS' EQUITY</t>
        </is>
      </c>
    </row>
    <row r="49">
      <c r="A49" s="4" t="inlineStr">
        <is>
          <t>Common stockholders' equity</t>
        </is>
      </c>
      <c r="B49" s="8" t="n">
        <v>1119.1</v>
      </c>
      <c r="C49" s="8" t="n">
        <v>1131.3</v>
      </c>
    </row>
    <row r="50">
      <c r="A50" s="4" t="inlineStr">
        <is>
          <t>Retained earnings</t>
        </is>
      </c>
      <c r="B50" s="8" t="n">
        <v>2473.3</v>
      </c>
      <c r="C50" s="8" t="n">
        <v>3036.1</v>
      </c>
    </row>
    <row r="51">
      <c r="A51" s="4" t="inlineStr">
        <is>
          <t>Accumulated other comprehensive loss, net of tax</t>
        </is>
      </c>
      <c r="B51" s="8" t="n">
        <v>-27.9</v>
      </c>
      <c r="C51" s="8" t="n">
        <v>-27.9</v>
      </c>
    </row>
    <row r="52">
      <c r="A52" s="4" t="inlineStr">
        <is>
          <t>Total stockholders' equity</t>
        </is>
      </c>
      <c r="B52" s="8" t="n">
        <v>3564.2</v>
      </c>
      <c r="C52" s="8" t="n">
        <v>4139.5</v>
      </c>
    </row>
    <row r="53">
      <c r="A53" s="4" t="inlineStr">
        <is>
          <t>TOTAL LIABILITIES AND STOCKHOLDERS' EQUITY</t>
        </is>
      </c>
      <c r="B53" s="8" t="n">
        <v>10439.1</v>
      </c>
      <c r="C53" s="8" t="n">
        <v>11024.3</v>
      </c>
    </row>
    <row r="54">
      <c r="A54" s="4" t="inlineStr">
        <is>
          <t>Treasury Stock, Carrying Basis</t>
        </is>
      </c>
      <c r="B54" s="7" t="n">
        <v>0.3</v>
      </c>
      <c r="C5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4" t="inlineStr">
        <is>
          <t>Accounts Receivable, Allowance for Credit Loss</t>
        </is>
      </c>
      <c r="B2" s="6" t="n">
        <v>2</v>
      </c>
      <c r="C2" s="7"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8" customWidth="1" min="5" max="5"/>
    <col width="46" customWidth="1" min="6" max="6"/>
    <col width="24" customWidth="1" min="7" max="7"/>
  </cols>
  <sheetData>
    <row r="1">
      <c r="A1" s="1" t="inlineStr">
        <is>
          <t>CONDENSED CONSOLIDATED STATEMENTS OF CHANGES IN STOCKHOLDERS' EQUITY (Unaudited) - USD ($) shares in Thousands, $ in Millions</t>
        </is>
      </c>
      <c r="B1" s="2" t="inlineStr">
        <is>
          <t>Total</t>
        </is>
      </c>
      <c r="C1" s="2" t="inlineStr">
        <is>
          <t>Common Stock</t>
        </is>
      </c>
      <c r="D1" s="2" t="inlineStr">
        <is>
          <t>Premium on Common Stock</t>
        </is>
      </c>
      <c r="E1" s="2" t="inlineStr">
        <is>
          <t>Retained Earnings</t>
        </is>
      </c>
      <c r="F1" s="2" t="inlineStr">
        <is>
          <t>Accumulated Other Comprehensive Income (Loss)</t>
        </is>
      </c>
      <c r="G1" s="2" t="inlineStr">
        <is>
          <t>Treasury Stock [Member]</t>
        </is>
      </c>
    </row>
    <row r="2">
      <c r="A2" s="3" t="inlineStr">
        <is>
          <t>Changes in Stockholders' Equity</t>
        </is>
      </c>
    </row>
    <row r="3">
      <c r="A3" s="4" t="inlineStr">
        <is>
          <t>Balance</t>
        </is>
      </c>
      <c r="B3" s="7" t="n">
        <v>4005.1</v>
      </c>
      <c r="C3" s="6" t="n">
        <v>2</v>
      </c>
      <c r="D3" s="7" t="n">
        <v>1125.7</v>
      </c>
      <c r="E3" s="7" t="n">
        <v>2906.3</v>
      </c>
      <c r="F3" s="7" t="n">
        <v>-28.9</v>
      </c>
      <c r="G3" s="6" t="n">
        <v>0</v>
      </c>
    </row>
    <row r="4">
      <c r="A4" s="4" t="inlineStr">
        <is>
          <t>Common Stock, Shares, Outstanding</t>
        </is>
      </c>
      <c r="C4" s="5" t="n">
        <v>199700</v>
      </c>
    </row>
    <row r="5">
      <c r="A5" s="4" t="inlineStr">
        <is>
          <t>Treasury Stock, Common, Shares</t>
        </is>
      </c>
      <c r="G5" s="5" t="n">
        <v>0</v>
      </c>
    </row>
    <row r="6">
      <c r="A6" s="4" t="inlineStr">
        <is>
          <t>Net Income (Loss), Including portion attributable to noncontrolling interest, Number of Shares</t>
        </is>
      </c>
      <c r="C6" s="5" t="n">
        <v>0</v>
      </c>
      <c r="G6" s="5" t="n">
        <v>0</v>
      </c>
    </row>
    <row r="7">
      <c r="A7" s="4" t="inlineStr">
        <is>
          <t>Net Income (Loss), Including Portion Attributable to Noncontrolling Interest</t>
        </is>
      </c>
      <c r="B7" s="8" t="n">
        <v>47.1</v>
      </c>
      <c r="C7" s="6" t="n">
        <v>0</v>
      </c>
      <c r="D7" s="5" t="n">
        <v>0</v>
      </c>
      <c r="E7" s="8" t="n">
        <v>47.1</v>
      </c>
      <c r="F7" s="5" t="n">
        <v>0</v>
      </c>
      <c r="G7" s="6" t="n">
        <v>0</v>
      </c>
    </row>
    <row r="8">
      <c r="A8" s="4" t="inlineStr">
        <is>
          <t>Other Comprehensive Income (Loss), Net of Tax, Number of Shares</t>
        </is>
      </c>
      <c r="C8" s="5" t="n">
        <v>0</v>
      </c>
      <c r="G8" s="5" t="n">
        <v>0</v>
      </c>
    </row>
    <row r="9">
      <c r="A9" s="4" t="inlineStr">
        <is>
          <t>Dividends, Common Stock, Cash, Number of Shares</t>
        </is>
      </c>
      <c r="C9" s="5" t="n">
        <v>0</v>
      </c>
      <c r="G9" s="5" t="n">
        <v>0</v>
      </c>
    </row>
    <row r="10">
      <c r="A10" s="4" t="inlineStr">
        <is>
          <t>Other comprehensive income, net of tax</t>
        </is>
      </c>
      <c r="B10" s="8" t="n">
        <v>6.8</v>
      </c>
      <c r="C10" s="6" t="n">
        <v>0</v>
      </c>
      <c r="D10" s="5" t="n">
        <v>0</v>
      </c>
      <c r="E10" s="5" t="n">
        <v>0</v>
      </c>
      <c r="F10" s="8" t="n">
        <v>6.8</v>
      </c>
      <c r="G10" s="6" t="n">
        <v>0</v>
      </c>
    </row>
    <row r="11">
      <c r="A11" s="4" t="inlineStr">
        <is>
          <t>Dividends declared on common stock ($0.3875 per share)</t>
        </is>
      </c>
      <c r="B11" s="8" t="n">
        <v>-75.59999999999999</v>
      </c>
      <c r="C11" s="6" t="n">
        <v>0</v>
      </c>
      <c r="D11" s="5" t="n">
        <v>0</v>
      </c>
      <c r="E11" s="8" t="n">
        <v>-75.59999999999999</v>
      </c>
      <c r="F11" s="5" t="n">
        <v>0</v>
      </c>
      <c r="G11" s="6" t="n">
        <v>0</v>
      </c>
    </row>
    <row r="12">
      <c r="A12" s="4" t="inlineStr">
        <is>
          <t>Adjustments to Additional Paid in Capital, Share-based Compensation, Requisite Service Period Recognition, Number of Shares</t>
        </is>
      </c>
      <c r="C12" s="5" t="n">
        <v>500</v>
      </c>
      <c r="G12" s="5" t="n">
        <v>0</v>
      </c>
    </row>
    <row r="13">
      <c r="A13" s="4" t="inlineStr">
        <is>
          <t>Stock-based compensation</t>
        </is>
      </c>
      <c r="B13" s="8" t="n">
        <v>-7.2</v>
      </c>
      <c r="C13" s="6" t="n">
        <v>0</v>
      </c>
      <c r="D13" s="8" t="n">
        <v>-7.2</v>
      </c>
      <c r="E13" s="5" t="n">
        <v>0</v>
      </c>
      <c r="F13" s="5" t="n">
        <v>0</v>
      </c>
      <c r="G13" s="6" t="n">
        <v>0</v>
      </c>
    </row>
    <row r="14">
      <c r="A14" s="4" t="inlineStr">
        <is>
          <t>Net Income (Loss), Including Portion Attributable to Noncontrolling Interest</t>
        </is>
      </c>
      <c r="B14" s="8" t="n">
        <v>147.3</v>
      </c>
      <c r="E14" s="8" t="n">
        <v>147.3</v>
      </c>
    </row>
    <row r="15">
      <c r="A15" s="4" t="inlineStr">
        <is>
          <t>Other comprehensive income, net of tax</t>
        </is>
      </c>
      <c r="B15" s="8" t="n">
        <v>7.8</v>
      </c>
    </row>
    <row r="16">
      <c r="A16" s="4" t="inlineStr">
        <is>
          <t>Treasury Stock, Value, Acquired, Cost Method</t>
        </is>
      </c>
      <c r="B16" s="5" t="n">
        <v>0</v>
      </c>
    </row>
    <row r="17">
      <c r="A17" s="4" t="inlineStr">
        <is>
          <t>Balance</t>
        </is>
      </c>
      <c r="B17" s="8" t="n">
        <v>3976.2</v>
      </c>
      <c r="C17" s="6" t="n">
        <v>2</v>
      </c>
      <c r="D17" s="8" t="n">
        <v>1118.5</v>
      </c>
      <c r="E17" s="8" t="n">
        <v>2877.8</v>
      </c>
      <c r="F17" s="8" t="n">
        <v>-22.1</v>
      </c>
      <c r="G17" s="6" t="n">
        <v>0</v>
      </c>
    </row>
    <row r="18">
      <c r="A18" s="4" t="inlineStr">
        <is>
          <t>Common Stock, Shares, Outstanding</t>
        </is>
      </c>
      <c r="C18" s="5" t="n">
        <v>200200</v>
      </c>
    </row>
    <row r="19">
      <c r="A19" s="4" t="inlineStr">
        <is>
          <t>Treasury Stock, Common, Shares</t>
        </is>
      </c>
      <c r="G19" s="5" t="n">
        <v>0</v>
      </c>
    </row>
    <row r="20">
      <c r="A20" s="4" t="inlineStr">
        <is>
          <t>Net Income (Loss), Including portion attributable to noncontrolling interest, Number of Shares</t>
        </is>
      </c>
      <c r="C20" s="5" t="n">
        <v>0</v>
      </c>
      <c r="G20" s="5" t="n">
        <v>0</v>
      </c>
    </row>
    <row r="21">
      <c r="A21" s="4" t="inlineStr">
        <is>
          <t>Net Income (Loss), Including Portion Attributable to Noncontrolling Interest</t>
        </is>
      </c>
      <c r="B21" s="8" t="n">
        <v>100.2</v>
      </c>
      <c r="C21" s="6" t="n">
        <v>0</v>
      </c>
      <c r="D21" s="5" t="n">
        <v>0</v>
      </c>
      <c r="E21" s="8" t="n">
        <v>100.2</v>
      </c>
      <c r="F21" s="5" t="n">
        <v>0</v>
      </c>
      <c r="G21" s="6" t="n">
        <v>0</v>
      </c>
    </row>
    <row r="22">
      <c r="A22" s="4" t="inlineStr">
        <is>
          <t>Other Comprehensive Income (Loss), Net of Tax, Number of Shares</t>
        </is>
      </c>
      <c r="C22" s="5" t="n">
        <v>0</v>
      </c>
      <c r="G22" s="5" t="n">
        <v>0</v>
      </c>
    </row>
    <row r="23">
      <c r="A23" s="4" t="inlineStr">
        <is>
          <t>Dividends, Common Stock, Cash, Number of Shares</t>
        </is>
      </c>
      <c r="C23" s="5" t="n">
        <v>0</v>
      </c>
      <c r="G23" s="5" t="n">
        <v>0</v>
      </c>
    </row>
    <row r="24">
      <c r="A24" s="4" t="inlineStr">
        <is>
          <t>Other comprehensive income, net of tax</t>
        </is>
      </c>
      <c r="B24" s="5" t="n">
        <v>1</v>
      </c>
      <c r="C24" s="6" t="n">
        <v>0</v>
      </c>
      <c r="D24" s="5" t="n">
        <v>0</v>
      </c>
      <c r="E24" s="5" t="n">
        <v>0</v>
      </c>
      <c r="F24" s="5" t="n">
        <v>1</v>
      </c>
      <c r="G24" s="6" t="n">
        <v>0</v>
      </c>
    </row>
    <row r="25">
      <c r="A25" s="4" t="inlineStr">
        <is>
          <t>Dividends declared on common stock ($0.3875 per share)</t>
        </is>
      </c>
      <c r="B25" s="8" t="n">
        <v>-73.09999999999999</v>
      </c>
      <c r="C25" s="6" t="n">
        <v>0</v>
      </c>
      <c r="D25" s="5" t="n">
        <v>0</v>
      </c>
      <c r="E25" s="8" t="n">
        <v>-73.09999999999999</v>
      </c>
      <c r="F25" s="5" t="n">
        <v>0</v>
      </c>
      <c r="G25" s="6" t="n">
        <v>0</v>
      </c>
    </row>
    <row r="26">
      <c r="A26" s="4" t="inlineStr">
        <is>
          <t>Adjustments to Additional Paid in Capital, Share-based Compensation, Requisite Service Period Recognition, Number of Shares</t>
        </is>
      </c>
      <c r="C26" s="5" t="n">
        <v>0</v>
      </c>
      <c r="G26" s="5" t="n">
        <v>0</v>
      </c>
    </row>
    <row r="27">
      <c r="A27" s="4" t="inlineStr">
        <is>
          <t>Stock-based compensation</t>
        </is>
      </c>
      <c r="B27" s="8" t="n">
        <v>2.9</v>
      </c>
      <c r="C27" s="6" t="n">
        <v>0</v>
      </c>
      <c r="D27" s="8" t="n">
        <v>2.9</v>
      </c>
      <c r="E27" s="5" t="n">
        <v>0</v>
      </c>
      <c r="F27" s="5" t="n">
        <v>0</v>
      </c>
      <c r="G27" s="6" t="n">
        <v>0</v>
      </c>
    </row>
    <row r="28">
      <c r="A28" s="4" t="inlineStr">
        <is>
          <t>Balance</t>
        </is>
      </c>
      <c r="B28" s="8" t="n">
        <v>4007.2</v>
      </c>
      <c r="C28" s="6" t="n">
        <v>2</v>
      </c>
      <c r="D28" s="8" t="n">
        <v>1121.4</v>
      </c>
      <c r="E28" s="8" t="n">
        <v>2904.9</v>
      </c>
      <c r="F28" s="8" t="n">
        <v>-21.1</v>
      </c>
      <c r="G28" s="6" t="n">
        <v>0</v>
      </c>
    </row>
    <row r="29">
      <c r="A29" s="4" t="inlineStr">
        <is>
          <t>Common Stock, Shares, Outstanding</t>
        </is>
      </c>
      <c r="C29" s="5" t="n">
        <v>200200</v>
      </c>
    </row>
    <row r="30">
      <c r="A30" s="4" t="inlineStr">
        <is>
          <t>Treasury Stock, Common, Shares</t>
        </is>
      </c>
      <c r="G30" s="5" t="n">
        <v>0</v>
      </c>
    </row>
    <row r="31">
      <c r="A31" s="4" t="inlineStr">
        <is>
          <t>Balance</t>
        </is>
      </c>
      <c r="B31" s="8" t="n">
        <v>4139.5</v>
      </c>
      <c r="C31" s="6" t="n">
        <v>2</v>
      </c>
      <c r="D31" s="8" t="n">
        <v>1129.3</v>
      </c>
      <c r="E31" s="8" t="n">
        <v>3036.1</v>
      </c>
      <c r="F31" s="8" t="n">
        <v>-27.9</v>
      </c>
      <c r="G31" s="6" t="n">
        <v>0</v>
      </c>
    </row>
    <row r="32">
      <c r="A32" s="4" t="inlineStr">
        <is>
          <t>Common Stock, Shares, Outstanding</t>
        </is>
      </c>
      <c r="C32" s="5" t="n">
        <v>200100</v>
      </c>
    </row>
    <row r="33">
      <c r="A33" s="4" t="inlineStr">
        <is>
          <t>Treasury Stock, Common, Shares</t>
        </is>
      </c>
      <c r="G33" s="5" t="n">
        <v>0</v>
      </c>
    </row>
    <row r="34">
      <c r="A34" s="4" t="inlineStr">
        <is>
          <t>Net Income (Loss), Including portion attributable to noncontrolling interest, Number of Shares</t>
        </is>
      </c>
      <c r="C34" s="5" t="n">
        <v>0</v>
      </c>
      <c r="G34" s="5" t="n">
        <v>0</v>
      </c>
    </row>
    <row r="35">
      <c r="A35" s="4" t="inlineStr">
        <is>
          <t>Net Income (Loss), Including Portion Attributable to Noncontrolling Interest</t>
        </is>
      </c>
      <c r="B35" s="8" t="n">
        <v>-491.8</v>
      </c>
      <c r="C35" s="6" t="n">
        <v>0</v>
      </c>
      <c r="D35" s="5" t="n">
        <v>0</v>
      </c>
      <c r="E35" s="8" t="n">
        <v>-491.8</v>
      </c>
      <c r="F35" s="5" t="n">
        <v>0</v>
      </c>
      <c r="G35" s="6" t="n">
        <v>0</v>
      </c>
    </row>
    <row r="36">
      <c r="A36" s="4" t="inlineStr">
        <is>
          <t>Other Comprehensive Income (Loss), Net of Tax, Number of Shares</t>
        </is>
      </c>
      <c r="C36" s="5" t="n">
        <v>0</v>
      </c>
      <c r="G36" s="5" t="n">
        <v>0</v>
      </c>
    </row>
    <row r="37">
      <c r="A37" s="4" t="inlineStr">
        <is>
          <t>Dividends, Common Stock, Cash, Number of Shares</t>
        </is>
      </c>
      <c r="C37" s="5" t="n">
        <v>0</v>
      </c>
      <c r="G37" s="5" t="n">
        <v>0</v>
      </c>
    </row>
    <row r="38">
      <c r="A38" s="4" t="inlineStr">
        <is>
          <t>Other comprehensive income, net of tax</t>
        </is>
      </c>
      <c r="B38" s="8" t="n">
        <v>-0.9</v>
      </c>
      <c r="C38" s="6" t="n">
        <v>0</v>
      </c>
      <c r="D38" s="5" t="n">
        <v>0</v>
      </c>
      <c r="E38" s="5" t="n">
        <v>0</v>
      </c>
      <c r="F38" s="8" t="n">
        <v>-0.9</v>
      </c>
      <c r="G38" s="6" t="n">
        <v>0</v>
      </c>
    </row>
    <row r="39">
      <c r="A39" s="4" t="inlineStr">
        <is>
          <t>Dividends declared on common stock ($0.3875 per share)</t>
        </is>
      </c>
      <c r="B39" s="8" t="n">
        <v>-79.3</v>
      </c>
      <c r="C39" s="6" t="n">
        <v>0</v>
      </c>
      <c r="D39" s="5" t="n">
        <v>0</v>
      </c>
      <c r="E39" s="8" t="n">
        <v>-79.3</v>
      </c>
      <c r="F39" s="5" t="n">
        <v>0</v>
      </c>
      <c r="G39" s="6" t="n">
        <v>0</v>
      </c>
    </row>
    <row r="40">
      <c r="A40" s="4" t="inlineStr">
        <is>
          <t>Adjustments to Additional Paid in Capital, Share-based Compensation, Requisite Service Period Recognition, Number of Shares</t>
        </is>
      </c>
      <c r="C40" s="5" t="n">
        <v>0</v>
      </c>
      <c r="G40" s="5" t="n">
        <v>-200</v>
      </c>
    </row>
    <row r="41">
      <c r="A41" s="4" t="inlineStr">
        <is>
          <t>Stock-based compensation</t>
        </is>
      </c>
      <c r="B41" s="8" t="n">
        <v>-5.1</v>
      </c>
      <c r="C41" s="6" t="n">
        <v>0</v>
      </c>
      <c r="D41" s="8" t="n">
        <v>-14.5</v>
      </c>
      <c r="E41" s="5" t="n">
        <v>0</v>
      </c>
      <c r="F41" s="5" t="n">
        <v>0</v>
      </c>
      <c r="G41" s="7" t="n">
        <v>9.4</v>
      </c>
    </row>
    <row r="42">
      <c r="A42" s="4" t="inlineStr">
        <is>
          <t>Treasury Stock, Shares, Acquired</t>
        </is>
      </c>
      <c r="C42" s="5" t="n">
        <v>0</v>
      </c>
      <c r="G42" s="5" t="n">
        <v>200</v>
      </c>
    </row>
    <row r="43">
      <c r="A43" s="4" t="inlineStr">
        <is>
          <t>Treasury Stock, Value, Acquired, Cost Method</t>
        </is>
      </c>
      <c r="B43" s="8" t="n">
        <v>-9.699999999999999</v>
      </c>
      <c r="C43" s="6" t="n">
        <v>0</v>
      </c>
      <c r="D43" s="5" t="n">
        <v>0</v>
      </c>
      <c r="E43" s="5" t="n">
        <v>0</v>
      </c>
      <c r="F43" s="5" t="n">
        <v>0</v>
      </c>
      <c r="G43" s="7" t="n">
        <v>-9.699999999999999</v>
      </c>
    </row>
    <row r="44">
      <c r="A44" s="4" t="inlineStr">
        <is>
          <t>Net Income (Loss), Including Portion Attributable to Noncontrolling Interest</t>
        </is>
      </c>
      <c r="B44" s="8" t="n">
        <v>-405.9</v>
      </c>
      <c r="E44" s="8" t="n">
        <v>-405.9</v>
      </c>
    </row>
    <row r="45">
      <c r="A45" s="4" t="inlineStr">
        <is>
          <t>Other comprehensive income, net of tax</t>
        </is>
      </c>
      <c r="B45" s="6" t="n">
        <v>0</v>
      </c>
    </row>
    <row r="46">
      <c r="A46" s="4" t="inlineStr">
        <is>
          <t>Treasury Stock, Shares, Acquired</t>
        </is>
      </c>
      <c r="B46" s="5" t="n">
        <v>255</v>
      </c>
    </row>
    <row r="47">
      <c r="A47" s="4" t="inlineStr">
        <is>
          <t>Treasury Stock, Value, Acquired, Cost Method</t>
        </is>
      </c>
      <c r="B47" s="7" t="n">
        <v>9.699999999999999</v>
      </c>
    </row>
    <row r="48">
      <c r="A48" s="4" t="inlineStr">
        <is>
          <t>Balance</t>
        </is>
      </c>
      <c r="B48" s="8" t="n">
        <v>3552.7</v>
      </c>
      <c r="C48" s="6" t="n">
        <v>2</v>
      </c>
      <c r="D48" s="8" t="n">
        <v>1114.8</v>
      </c>
      <c r="E48" s="5" t="n">
        <v>2465</v>
      </c>
      <c r="F48" s="8" t="n">
        <v>-28.8</v>
      </c>
      <c r="G48" s="7" t="n">
        <v>-0.3</v>
      </c>
    </row>
    <row r="49">
      <c r="A49" s="4" t="inlineStr">
        <is>
          <t>Common Stock, Shares, Outstanding</t>
        </is>
      </c>
      <c r="C49" s="5" t="n">
        <v>200100</v>
      </c>
    </row>
    <row r="50">
      <c r="A50" s="4" t="inlineStr">
        <is>
          <t>Treasury Stock, Common, Shares</t>
        </is>
      </c>
      <c r="G50" s="5" t="n">
        <v>0</v>
      </c>
    </row>
    <row r="51">
      <c r="A51" s="4" t="inlineStr">
        <is>
          <t>Net Income (Loss), Including portion attributable to noncontrolling interest, Number of Shares</t>
        </is>
      </c>
      <c r="C51" s="5" t="n">
        <v>0</v>
      </c>
      <c r="G51" s="5" t="n">
        <v>0</v>
      </c>
    </row>
    <row r="52">
      <c r="A52" s="4" t="inlineStr">
        <is>
          <t>Net Income (Loss), Including Portion Attributable to Noncontrolling Interest</t>
        </is>
      </c>
      <c r="B52" s="8" t="n">
        <v>85.90000000000001</v>
      </c>
      <c r="C52" s="6" t="n">
        <v>0</v>
      </c>
      <c r="D52" s="5" t="n">
        <v>0</v>
      </c>
      <c r="E52" s="8" t="n">
        <v>85.90000000000001</v>
      </c>
      <c r="F52" s="5" t="n">
        <v>0</v>
      </c>
      <c r="G52" s="6" t="n">
        <v>0</v>
      </c>
    </row>
    <row r="53">
      <c r="A53" s="4" t="inlineStr">
        <is>
          <t>Other Comprehensive Income (Loss), Net of Tax, Number of Shares</t>
        </is>
      </c>
      <c r="C53" s="5" t="n">
        <v>0</v>
      </c>
      <c r="G53" s="5" t="n">
        <v>0</v>
      </c>
    </row>
    <row r="54">
      <c r="A54" s="4" t="inlineStr">
        <is>
          <t>Dividends, Common Stock, Cash, Number of Shares</t>
        </is>
      </c>
      <c r="C54" s="5" t="n">
        <v>0</v>
      </c>
      <c r="G54" s="5" t="n">
        <v>0</v>
      </c>
    </row>
    <row r="55">
      <c r="A55" s="4" t="inlineStr">
        <is>
          <t>Other comprehensive income, net of tax</t>
        </is>
      </c>
      <c r="B55" s="8" t="n">
        <v>0.9</v>
      </c>
      <c r="C55" s="6" t="n">
        <v>0</v>
      </c>
      <c r="D55" s="5" t="n">
        <v>0</v>
      </c>
      <c r="E55" s="5" t="n">
        <v>0</v>
      </c>
      <c r="F55" s="8" t="n">
        <v>0.9</v>
      </c>
      <c r="G55" s="6" t="n">
        <v>0</v>
      </c>
    </row>
    <row r="56">
      <c r="A56" s="4" t="inlineStr">
        <is>
          <t>Dividends declared on common stock ($0.3875 per share)</t>
        </is>
      </c>
      <c r="B56" s="8" t="n">
        <v>-77.59999999999999</v>
      </c>
      <c r="C56" s="6" t="n">
        <v>0</v>
      </c>
      <c r="D56" s="5" t="n">
        <v>0</v>
      </c>
      <c r="E56" s="8" t="n">
        <v>-77.59999999999999</v>
      </c>
      <c r="F56" s="5" t="n">
        <v>0</v>
      </c>
      <c r="G56" s="6" t="n">
        <v>0</v>
      </c>
    </row>
    <row r="57">
      <c r="A57" s="4" t="inlineStr">
        <is>
          <t>Adjustments to Additional Paid in Capital, Share-based Compensation, Requisite Service Period Recognition, Number of Shares</t>
        </is>
      </c>
      <c r="C57" s="5" t="n">
        <v>0</v>
      </c>
      <c r="G57" s="5" t="n">
        <v>0</v>
      </c>
    </row>
    <row r="58">
      <c r="A58" s="4" t="inlineStr">
        <is>
          <t>Stock-based compensation</t>
        </is>
      </c>
      <c r="B58" s="8" t="n">
        <v>2.3</v>
      </c>
      <c r="C58" s="6" t="n">
        <v>0</v>
      </c>
      <c r="D58" s="8" t="n">
        <v>2.3</v>
      </c>
      <c r="E58" s="5" t="n">
        <v>0</v>
      </c>
      <c r="F58" s="5" t="n">
        <v>0</v>
      </c>
      <c r="G58" s="6" t="n">
        <v>0</v>
      </c>
    </row>
    <row r="59">
      <c r="A59" s="4" t="inlineStr">
        <is>
          <t>Balance</t>
        </is>
      </c>
      <c r="B59" s="7" t="n">
        <v>3564.2</v>
      </c>
      <c r="C59" s="6" t="n">
        <v>2</v>
      </c>
      <c r="D59" s="7" t="n">
        <v>1117.1</v>
      </c>
      <c r="E59" s="7" t="n">
        <v>2473.3</v>
      </c>
      <c r="F59" s="7" t="n">
        <v>-27.9</v>
      </c>
      <c r="G59" s="7" t="n">
        <v>-0.3</v>
      </c>
    </row>
    <row r="60">
      <c r="A60" s="4" t="inlineStr">
        <is>
          <t>Common Stock, Shares, Outstanding</t>
        </is>
      </c>
      <c r="C60" s="5" t="n">
        <v>200100</v>
      </c>
    </row>
    <row r="61">
      <c r="A61" s="4" t="inlineStr">
        <is>
          <t>Treasury Stock, Common, Shares</t>
        </is>
      </c>
      <c r="G6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Stock, Dividends, Per Share, Declared</t>
        </is>
      </c>
      <c r="B4" s="10" t="n">
        <v>0.3875</v>
      </c>
      <c r="C4" s="10" t="n">
        <v>0.3875</v>
      </c>
      <c r="D4" s="11" t="n">
        <v>0.365</v>
      </c>
      <c r="E4" s="10" t="n">
        <v>0.36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33:09Z</dcterms:created>
  <dcterms:modified xmlns:dcterms="http://purl.org/dc/terms/" xmlns:xsi="http://www.w3.org/2001/XMLSchema-instance" xsi:type="dcterms:W3CDTF">2020-08-05T17:33:09Z</dcterms:modified>
</cp:coreProperties>
</file>